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Organization and Summary of Sig" sheetId="7" r:id="rId7"/>
    <s:sheet name="Inventories" sheetId="8" r:id="rId8"/>
    <s:sheet name="Property, Plant and Equipment" sheetId="9" r:id="rId9"/>
    <s:sheet name="Debt" sheetId="10" r:id="rId10"/>
    <s:sheet name="Income Taxes" sheetId="11" r:id="rId11"/>
    <s:sheet name="Shareholders' Equity" sheetId="12" r:id="rId12"/>
    <s:sheet name="Earnings Per Share" sheetId="13" r:id="rId13"/>
    <s:sheet name="Segment Information" sheetId="14" r:id="rId14"/>
    <s:sheet name="Retirement Plans" sheetId="15" r:id="rId15"/>
    <s:sheet name="Commitments and Contingencies" sheetId="16" r:id="rId16"/>
    <s:sheet name="Organization and Summary of S17" sheetId="17" r:id="rId17"/>
    <s:sheet name="Organization and Summary of S18" sheetId="18" r:id="rId18"/>
    <s:sheet name="Inventories (Tables)" sheetId="19" r:id="rId19"/>
    <s:sheet name="Property, Plant and Equipment (" sheetId="20" r:id="rId20"/>
    <s:sheet name="Income Taxes (Tables)" sheetId="21" r:id="rId21"/>
    <s:sheet name="Shareholders' Equity (Tables)" sheetId="22" r:id="rId22"/>
    <s:sheet name="Earnings Per Share (Tables)" sheetId="23" r:id="rId23"/>
    <s:sheet name="Segment Information (Tables)" sheetId="24" r:id="rId24"/>
    <s:sheet name="Organization and Summary of S25" sheetId="25" r:id="rId25"/>
    <s:sheet name="Organization and Summary of S26" sheetId="26" r:id="rId26"/>
    <s:sheet name="Organization and Summary of S27" sheetId="27" r:id="rId27"/>
    <s:sheet name="Organization and Summary of S28" sheetId="28" r:id="rId28"/>
    <s:sheet name="Inventories (Details)" sheetId="29" r:id="rId29"/>
    <s:sheet name="Property, Plant and Equipment30" sheetId="30" r:id="rId30"/>
    <s:sheet name="Property, Plant and Equipment31" sheetId="31" r:id="rId31"/>
    <s:sheet name="Income Taxes (Details)" sheetId="32" r:id="rId32"/>
    <s:sheet name="Income Taxes (Details 1)" sheetId="33" r:id="rId33"/>
    <s:sheet name="Income Taxes (Details 2)" sheetId="34" r:id="rId34"/>
    <s:sheet name="Income Taxes (Details Textual)" sheetId="35" r:id="rId35"/>
    <s:sheet name="Income Taxes (Details 3)" sheetId="36" r:id="rId36"/>
    <s:sheet name="Shareholders' Equity (Details T" sheetId="37" r:id="rId37"/>
    <s:sheet name="Shareholders' Equity (Details)" sheetId="38" r:id="rId38"/>
    <s:sheet name="Shareholders' Equity (Details1)" sheetId="39" r:id="rId39"/>
    <s:sheet name="Earnings Per Share (Details Tex" sheetId="40" r:id="rId40"/>
    <s:sheet name="Earnings Per Share (Details)" sheetId="41" r:id="rId41"/>
    <s:sheet name="Segment Information (Details Te" sheetId="42" r:id="rId42"/>
    <s:sheet name="Segment Information (Details)" sheetId="43" r:id="rId43"/>
    <s:sheet name="Segment Information (Details 1)" sheetId="44" r:id="rId44"/>
    <s:sheet name="Retirement Plans (Details)"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546">
  <si>
    <t>Document and Entity Information - USD ($)</t>
  </si>
  <si>
    <t>12 Months Ended</t>
  </si>
  <si>
    <t>Dec. 31, 2015</t>
  </si>
  <si>
    <t>Mar. 29, 2016</t>
  </si>
  <si>
    <t>Jun. 30, 2015</t>
  </si>
  <si>
    <t>Document And Entity Information [Abstract]</t>
  </si>
  <si>
    <t>Entity Registrant Name</t>
  </si>
  <si>
    <t>SCOTTS LIQUID GOLD INC</t>
  </si>
  <si>
    <t>Entity Central Index Key</t>
  </si>
  <si>
    <t>Document Type</t>
  </si>
  <si>
    <t>10-K</t>
  </si>
  <si>
    <t>Document Period End Date</t>
  </si>
  <si>
    <t>Dec. 31,
		2015</t>
  </si>
  <si>
    <t>Amendment Flag</t>
  </si>
  <si>
    <t>false</t>
  </si>
  <si>
    <t>Document Fiscal Year Focus</t>
  </si>
  <si>
    <t>Document Fiscal Period Focus</t>
  </si>
  <si>
    <t>FY</t>
  </si>
  <si>
    <t>Trading Symbol</t>
  </si>
  <si>
    <t>SLGD</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Statements of Operations - USD ($)</t>
  </si>
  <si>
    <t>Dec. 31, 2014</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benefit (expense)</t>
  </si>
  <si>
    <t>Net income</t>
  </si>
  <si>
    <t>Net income per common share :</t>
  </si>
  <si>
    <t>Basic</t>
  </si>
  <si>
    <t>Diluted</t>
  </si>
  <si>
    <t>Weighted average shares outstanding:</t>
  </si>
  <si>
    <t>Consolidated Balance Sheets - USD ($)</t>
  </si>
  <si>
    <t>Current assets:</t>
  </si>
  <si>
    <t>Cash and cash equivalents</t>
  </si>
  <si>
    <t>Trade receivables, net</t>
  </si>
  <si>
    <t>Inventories, net</t>
  </si>
  <si>
    <t>Income taxes receivable</t>
  </si>
  <si>
    <t>Prepaid expenses</t>
  </si>
  <si>
    <t>Total current assets</t>
  </si>
  <si>
    <t>Property, plant and equipment, net</t>
  </si>
  <si>
    <t>Deferred tax asset</t>
  </si>
  <si>
    <t>Other assets</t>
  </si>
  <si>
    <t>Total assets</t>
  </si>
  <si>
    <t>Current liabilities:</t>
  </si>
  <si>
    <t>Accounts payable</t>
  </si>
  <si>
    <t>Accrued payroll and benefits</t>
  </si>
  <si>
    <t>Income taxes payable</t>
  </si>
  <si>
    <t>Accrued property taxes</t>
  </si>
  <si>
    <t>Total current liabilities</t>
  </si>
  <si>
    <t>Total liabilities</t>
  </si>
  <si>
    <t>Shareholders’ equity:</t>
  </si>
  <si>
    <t>Common stock; $0.10 par value, authorized 50,000,000 shares; issued and outstanding 11,710,745 shares (2015) and 11,549,789 shares (2014)</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Shareholders' Equity - USD ($)</t>
  </si>
  <si>
    <t>Total</t>
  </si>
  <si>
    <t>Common Stock</t>
  </si>
  <si>
    <t>Capital in Excess of Par</t>
  </si>
  <si>
    <t>Retained Earnings</t>
  </si>
  <si>
    <t>Beginning Balance, Value at Dec. 31, 2013</t>
  </si>
  <si>
    <t>Beginning Balance, Shares at Dec. 31, 2013</t>
  </si>
  <si>
    <t>Stock-based compensation, Value</t>
  </si>
  <si>
    <t>Stock-based compensation, Shares</t>
  </si>
  <si>
    <t>Stock options exercised, Value</t>
  </si>
  <si>
    <t>Stock options exercised, Shares</t>
  </si>
  <si>
    <t>Ending Balance, Value at Dec. 31, 2014</t>
  </si>
  <si>
    <t>Ending Balance, Shares at Dec. 31, 2014</t>
  </si>
  <si>
    <t>Ending Balance, Value at Dec. 31, 2015</t>
  </si>
  <si>
    <t>Ending Balance, Shares at Dec. 31, 2015</t>
  </si>
  <si>
    <t>Consolidated Statements of Cash Flows - USD ($)</t>
  </si>
  <si>
    <t>Cash flows from operating activities:</t>
  </si>
  <si>
    <t>Adjustment to reconcile net income to net cash provided by operating activities:</t>
  </si>
  <si>
    <t>Depreciation and amortization</t>
  </si>
  <si>
    <t>Stock-based compensation</t>
  </si>
  <si>
    <t>Loss on disposal of assets</t>
  </si>
  <si>
    <t>Deferred income taxes</t>
  </si>
  <si>
    <t>Change in operating assets and liabilities:</t>
  </si>
  <si>
    <t>Trade receivables</t>
  </si>
  <si>
    <t>Inventories</t>
  </si>
  <si>
    <t>Prepaid expenses and other assets</t>
  </si>
  <si>
    <t>Income taxes payable (receivable)</t>
  </si>
  <si>
    <t>Accounts payable and accrued expenses</t>
  </si>
  <si>
    <t>Total adjustments to net income</t>
  </si>
  <si>
    <t>Net Cash Provided by Operating Activities</t>
  </si>
  <si>
    <t>Cash flows from investing activities:</t>
  </si>
  <si>
    <t>Purchase of property, plant and equipment</t>
  </si>
  <si>
    <t>Net Cash Used by Investing Activities</t>
  </si>
  <si>
    <t>Cash flows from financing activities:</t>
  </si>
  <si>
    <t>Proceeds from exercise of stock options</t>
  </si>
  <si>
    <t>Net Cash Provided by Financing Activities</t>
  </si>
  <si>
    <t>Net Increase in Cash and Cash Equivalents</t>
  </si>
  <si>
    <t>Cash and Cash Equivalents, beginning of year</t>
  </si>
  <si>
    <t>Cash and Cash Equivalents, end of year</t>
  </si>
  <si>
    <t>Supplemental disclosures:</t>
  </si>
  <si>
    <t>Cash paid during the period for interest</t>
  </si>
  <si>
    <t>Organization and Summary of Significant Accounting Policies</t>
  </si>
  <si>
    <t>Accounting Policies [Abstract]</t>
  </si>
  <si>
    <t>Note 1.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coupon redemptions and stock-based compensation. Actual results could differ from our estimates.
(d)
Cash Equivalents We consider all highly liquid investments with an original maturity of three months or less at the date of acquisition to be cash equivalents.
(e)
Sale of Accounts Receivable On November 3, 2008, effective as of October 31, 2008, we entered into a financing agreement with Summit for the purpose of providing working capital. The financing agreement with Summit was amended on March 12, 2009, March 16, 2011 (effective March 1, 2011) and on June 29, 2012 (effective July 1, 2012). The agreement has a term that expires on January 1, 2017, but it may be renewed for additional 12 month periods unless either party elects to cancel in writing at least 60 days prior to January 1, 2017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December 31, 2015, the prime rate was 3.5%.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5 and 2014, we did not sell any of our accounts receivables to Summit. At December 31, 2015 and December 31, 2014 the entire credit line of $1.5 million was available for future factoring of accounts receivable invoices and borrowings secured by our inventory. We report these transactions as a secured borrowing rather than as a sale. As a result, affected accounts receivables, if any,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if any, appear as “net cash (used) provided by operating activities” within the “Adjustment to reconcile net income to net cash used by operating activities” section of our Consolidated Statements of Cash Flow. On March 16, 2011, with the consent of Summit, we entered into a financing agreement with Wells Fargo for the purpose of further lowering the cost of borrowing associated with the financing of our accounts receivables and on January 29, 2016 we terminated our agreement with Wells Fargo due to Walmart changing its accounts payable policy. Pursuant to this agreement, we were able to sell accounts receivables to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s sold, typically ranging from 102 to 105 days. At December 31, 2015, Wells Fargo used the 105-day LIBOR rate of 0.69%. In 2015, we sold approximately $4,672,888 of our relevant accounts receivables to Wells Fargo for approximately $4,652,359. In 2014, we sold approximately $4,516,100 of our relevant accounts receivables to Wells Fargo for approximately $4,497,700. The difference between the invoiced amount of the receivables and the cash that we received from Wells Fargo was a cost to us. This cost wa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f)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Amounts are stated in Note 2.
(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h)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As of December 31, 2015,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December 31, 2015 and December 31, 2014, we had no long-term debt.
( i )
Income Tax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 likely than 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We classify penalty and interest expense related to income tax liabilities as an income tax expense. There are no significant interest and penalties recognized in the statement of operations or accrued on the balance sheet. (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5 and December 31, 2014 approximately $1,179,700 and $795,300, respectively, had been reserved for as a reduction of accounts receivables. Trade promotions to our customers and incentives such as coupons and rebates to the consumer are deducted from gross sales and totaled $2,517,500 and $2,056,300 for the years ended December 31, 2015 and 2014, respectively.
( k )
Advertising Costs Advertising costs are expensed as incurred.
( l )
Stock-based Compensation During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During 2014, we granted options to acquire: (1) 250,000 shares of our common stock to one of our executive officers at a price of $0.864 per share, which vest ratably over 60 months, or upon a change in control, and which expire after 10 years; (2) 35,000 shares of our common stock to our vice president of marketing at a price of $0.78 per share, which vest ratably over 48 months, or upon a change in control, and which expire after five years; (3) 2,500 shares of our common stock to an administrative employee at a price of $0.78 per share, which vest ratably over 48 months, or upon a change in control, and which expire after five years; and (4) 60,000 shares of our common stock to two of our non-employee board members at a price of $0.792 per share, which vest ratably over 48 months, or upon a change in control, and which expire after five years. Such options were granted at 120% of the market value as of the date of grant. We also granted options to acquire 30,000 shares of our common stock to one of our non-employee board members at a price of $0.792 per share, which vested upon the date of grant, and expire after five years. Such options were also granted at 120% of the market value as of the date of grant. The weighted average fair market value of the options granted in the years ended December 31, 2015 and 2014 were estimated on the date of grant, using a Black-Scholes option pricing model with the following assumptions:
2015
2014
Expected life of options (using the “simplified method”)
5.3 years
4.5 – 5.5years
Average risk-free interest rate
1.4
%
1.6%- 1.7
%
Average expected volatility of stock
133
%
121%-128
%
Expected dividend rate
None
None
Fair value of options granted
$ 755,105
$ 210,527
Compensation cost related to stock options recognized in operating results (included in general and administrative expenses) was $162,200 and $66,700 for the years ended December 31, 2015 and 2014, respectively. Approximately $835,500 of total unrecognized compensation costs related to non-vested stock options is expected to be recognized over the next 12-60 months, depending on the vesting provisions of the options. There was no tax benefit from recording the non-cash expense as it relates to the options granted to our employees, as these were qualified stock options which are not normally tax deductible. With respect to the non-cash expense associated with the options granted to our non-employee directors, no tax benefit was recognized due to the existence of as yet unutilized net operating losses. At such time as these operating losses have been utilized and a tax benefit is realized from the issuance of non-qualified stock options, a corresponding tax benefit may be recognized.
( m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462,600 and $1,517,500, for the years ended December 31, 2015 and 2014, respectively. General and administrative expenses consist primarily of wages and benefits associated with management and administrative support departments, business insurance costs, professional fees, office facility rent and related expenses and other general support costs.
( n )
Recently Issued Accounting Standards In May 2014, the FASB issued ASU No. 2014-09, “Revenue from Contracts with Customers (Topic 606)” In July 2015, the FASB issued ASU 2015-11, “ Simplifying the Measurement of Inventory In November 2015, the FASB issued ASU No. 2015-17, “ Balance Sheet Classification of Deferred Taxes 17 will be effective for interim and annual periods beginning after December 15, 2016 (January 1, 2017 for the Company) and may be applied prospectively or retrospectively. Early adoption of the standard is permitted. The Company early adopted this standard retrospectively on December 31, 2015. The adoption of this standard had no effect on the Company’s results of operations, financial condition or cash flows.</t>
  </si>
  <si>
    <t>Inventory Disclosure [Abstract]</t>
  </si>
  <si>
    <t>Note 2: Inventories Inventories, consisting of materials, labor and overhead at December 31 were comprised of the following:
2015
2014
Finished goods
$
2,101,300
$
1,626,300
Raw materials
2,717,300
1,117,800
Inventory reserve for obsolescence
(120,000
)
(54,400
)
$
4,698,600
$
2,689,700</t>
  </si>
  <si>
    <t>Property, Plant and Equipment</t>
  </si>
  <si>
    <t>Property Plant And Equipment [Abstract]</t>
  </si>
  <si>
    <t xml:space="preserve">Note 3: Property, Plant and Equipment Property, plant and equipment at December 31 were comprised of the following:
2015
2014
Production equipment
$
4,726,200
$
5,039,900
Office furniture and equipment
674,600
778,700
Other
188,200
188,200
5,589,000
6,006,800
Less accumulated depreciation
(5,159,000
)
(5,606,000
)
$
430,000
$
400,800
Depreciation expense for the years ended December 31, 2015 and 2014 was $160,800 and $173,600, respectively. </t>
  </si>
  <si>
    <t>Debt</t>
  </si>
  <si>
    <t>Debt Disclosure [Abstract]</t>
  </si>
  <si>
    <t xml:space="preserve">Note 4: Debt Please see Note 1(e) for information on our financing agreements with Summit and Wells Fargo. Note 1(e) also includes a discussion of the accounting treatment of the funds borrowed pursuant to these agreements. </t>
  </si>
  <si>
    <t>Income Taxes</t>
  </si>
  <si>
    <t>Income Tax Disclosure [Abstract]</t>
  </si>
  <si>
    <t xml:space="preserve">Note 5: Income Taxes The provision for income tax for the years ended December 31 is as follows:
2015
2014
Current provision (benefit):
Federal
$
60,300
$
33,900
State
(8,600
)
10,000
Total current provision (benefit)
51,700
43,900
Deferred provision (benefit):
Federal
741,700
724,700
State
81,200
61,800
Valuation allowance
(3,379,100
)
(786,500
)
Total deferred provision (benefit)
(2,556,200
)
0
Provision (benefit):
Federal
(2,115,700
)
33,900
State
(388,800
)
10,000
Total provision (benefit)
$
(2,504,500
)
$
43,900
Income tax expense (benefit) at the statutory tax rate is reconciled to the overall income tax expense (benefit) as follows:
2015
2014
Federal income tax at statutory rates
$
773,700
$
726,700
State income taxes, net of federal tax effect
69,300
61,900
Change in unrecognized benefit
0
(17,600
)
Permanent differences
54,800
34,800
Other
(23,200
)
24,600
Total
874,600
830,400
Change in valuation allowance
(3,379,100
)
(786,500
)
Provision (benefit) for income taxes
$
(2,504,500
)
$
43,900
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5 and 2014 are comprised of the following:
2015
2014
Deferred tax assets:
Net operating loss carryforwards
$
1,833,100
$
2,840,800
Tax credit and other carryforwards
413,800
344,800
Trade receivables
205,200
178,000
Inventories
70,600
28,200
Accrued vacation
38,800
35,400
Other
20,800
10,300
Total deferred taxes
2,582,300
3,437,500
Deferred tax liability:
Accumulated depreciation for tax purposes
(26,100
)
(58,400
)
Total deferred tax liabilities
(26,100
)
(58,400
)
Net deferred tax asset, before allowance
2,556,200
3,379,100
Valuation allowance
0
(3,379,100
)
Net deferred tax asset
$
2,556,200
$
0
At December 31, 2015, we had federal net operating loss carryforwards of approximately $4,377,900 for federal income tax purposes and approximately $4,348,400 for financial reporting purposes. The difference between the federal income tax net operating loss carryforwards of $29,500 relates to tax deductions for compensation expense for financial reporting purposes for which the benefit will not be recognized until the related deductions reduce income taxes payable. The Company also had federal tax credit carryforwards related to research and development efforts of approximately $286,700. The net operating loss carryforwards and the research and development credits will expire over a period ending in 2032 and 2035 respectively. At December 31, 2015, there was approximately $127,000 of alternative minimum tax credits which have no expiration period. State tax loss carryforwards at December 31, 2015 are approximately $11,640,000 expiring over a period ending in 2032. As of December 31, 2014 the Company placed a full valuation allowance against deferred income tax assets. During the year ended December 31, 2015, the Company has determined in its judgement, based upon all available evidence (both positive and negative), that it is more likely than not that the net deferred tax assets will be realized. Hence, all deferred tax benefits will be recognized and the full valuation allowance removed as part of the effective tax rate. We adhere to the authoritative guidance with respect to accounting for uncertainty in income taxes. This guidance prescribes a recognition threshold and measurement attribute for the financial statement recognition and measurement of a tax position taken or expected to be taken in a tax return. It requires that we recognize in our consolidated financial statements, only those tax positions that are “more-likely-than-not” of being sustained as of the adoption date, based on the technical merits of the position. Each year we perform a comprehensive review of our material tax positions. In prior years, as a result of this review, we identified certain deferred tax assets that need to be adjusted. As of December 31, 2014 following the acceptance of an accounting method change by the IRS, the Company has removed any liabilities associated with previously identified tax positions and no longer identifies any income tax positions that are not "more-likely-than-not" to be sustained.
2015
2014
Balance at January 1,
$
0
$
395,100
Additions based on tax positions related to current year
0
0
Reductions for tax positions of prior years or change in valuation
0
(395,100
)
Balance at December 31,
$
0
$
0
Our policy is to recognize interest and penalties related to uncertain tax benefits in income tax expense. As there are currently no uncertain tax benefits, we have no accrued interest or penalties related to uncertain tax positions as of December 31, 2015. As a result of our net operating loss carryforward position, we have no accrued interest or penalties related to uncertain tax positions for the year ended December 31, 2014. We and our subsidiaries are subject to the following material taxing jurisdictions: United States and Colorado. The tax years that remain open to examination by the Internal Revenue Service are 2012 and years thereafter. However, due to our net operating loss carryforwards from prior periods, the Internal Revenue Service could potentially review the losses back to 2000. The tax years that remain open to examination by the State of Colorado are 2011 and years thereafter. </t>
  </si>
  <si>
    <t>Shareholders' Equity</t>
  </si>
  <si>
    <t>Equity [Abstract]</t>
  </si>
  <si>
    <t>Note 6: Shareholders’ Equity In 2005, we adopted a stock option plan for our employees, officers and directors (the “2005 Plan”). At the Annual Shareholders’ Meeting in May 2011, shareholders approved an amendment to the 2005 Plan to increase the number of shares issuable under the plan from 1,500,000 shares to a total of 3,000,000 shares. Options granted before May 2011 are granted at not less than current market price of the stock on the date of grant and are exercisable from five to ten years from the grant date. Options granted after May 2011, pursuant to the plan amendment in May 2011, are required to be granted at not less than the higher of (1) 120% of current market price on the date of grant or (2) the average of market price over the prior 30 trading days. Except for the grant of 30,000 options to one of our board members in 2014 and the grant of 90,000 options to three of our board members in 2013 that vested upon the date of grant, the options granted in 2015 and 2014 vest each month over 48-60 months or upon a change in control. In 2015, we adopted a stock option plan for our employees, officers and directors (the “2015 Plan”) to replace the 2005 Plan, which expired on March 31, 2015. At the Annual Shareholders’ Meeting in June 2015, shareholders approved the adoption of the 2015 Plan. Stock option activity under the 2005 and 2015 Plans are as follows:
Number of
Weighted Average
Weighted Average Remaining Contractual
Aggregate Intrinsic Value
2005 Plan
Maximum number of shares under the plan
3,000,000
Outstanding, December 31, 2013
694,520
$
0.35
3.1 years
$
211,100
Granted in 2014
377,500
0.84
Exercised in 2014
(102,958
)
0.41
Cancelled/Expired in 2014
(50,093
)
0.51
Outstanding, December 31, 2014
918,969
$
0.53
4.4 years
$
374,600
Granted in 2015
0
0.00
Exercised in 2015
(160,956
)
0.26
Cancelled/Expired in 2015
(81,500
)
0.24
Outstanding, December 31, 2015
676,513
$
0.63
4.7 years
$
525,300
Exercisable, December 31, 2015
351,832
$
0.51
3.3 years
$
317,000
Available for issuance, December 31, 2015
0
2015 Plan
Maximum number of shares under the plan
2,000,000
Outstanding, December 31, 2014
0
$
0.00
Granted in 2015
716,500
1.27
Exercised in 2015
0
0.00
Cancelled/Expired in 2015
0
0.00
Outstanding, December 31, 2015
716,500
$
1.27
8.4 years
$
102,140
Exercisable, December 31, 2015
93,972
$
1.26
6.8 years
$
13,994
Available for issuance, December 31, 2015
1,283,500
A summary of additional information related to the options outstanding as of December 31, 2015 under the 2005 and 2015 Plans are as follows:
2005 Plan Range of Exercise Prices
Number of Options
Weighted Average Remaining Contractual
Weighted Average Exercise
$0.17-$0.39
126,875
1.3 years 1.2 years
$
0.23
$0.40-$0.62
152,138
2.4 years
$
0.45
$0.63-$0.86
397,500
6.7 years
$
0.83
Total
676,513
4.7 years
$
0.63
2015 Plan Range of Exercise Prices
$1.25
616,500
8.9 years
$
1.25
$1.38
100,000
4.7 years
$
1.38
Total
716,500
8.3 years
$
1.27
We have an Employee Stock Ownership Plan (“Plan”) to provide retirement benefits for our employees. The Plan is designed to invest primarily in our common stock and is non-contributory on the part of our employees. Contributions to the Plan are discretionary as determined by our Board of Directors. We expense the cost of contributions to the Plan. No contributions were made to the Plan in 2015 or 2014. At December 31, 2015 and 2014, a total of 670,675 and 830,682 shares of our common stock, respectively, have been allocated and earned by our employees.</t>
  </si>
  <si>
    <t>Earnings Per Share</t>
  </si>
  <si>
    <t>Earnings Per Share [Abstract]</t>
  </si>
  <si>
    <t xml:space="preserve">Note 7: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1,064,000 and 427,500 shares outstanding at December 31, 2015 and 2014, respectively, consisting of stock options that were not included in the calculation of earnings per share because they would have been anti-dilutive. A reconciliation of the weighted average number of common shares outstanding for the years ended December 31 is as follows:
2015
2014
Common shares outstanding, beginning of the year
11,549,789
11,446,800
Weighted average common shares issued
84,726
61,144
Weighted average number of common shares outstanding
11,634,515
11,507,944
Dilutive effect of common share equivalents
281,523
273,895
Diluted weighted average number of common shares outstanding
11,916,038
11,781,839
We have authorized 20,000,000 shares of preferred stock issuable in one or more series, none of which are issued or outstanding as of December 31, 2015. </t>
  </si>
  <si>
    <t>Segment Information</t>
  </si>
  <si>
    <t>Segment Reporting [Abstract]</t>
  </si>
  <si>
    <t xml:space="preserve">Note 8: Segment Information 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Management has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as of and for the years ended December 31:
2015
2014
Household
Skin and Hair
Household
Skin and Hair
Net sales to external customers
$
6,359,100
$
22,829,300
$
5,890,200
$
18,453,400
Cost of Sales
2,988,500
13,820,100
3,119,600
10,572,100
Advertising expenses
1,004,300
528,300
678,100
134,600
Selling expenses
1,650,000
3,661,200
1,509,500
3,339,400
General and administrative expenses
1,435,400
1,822,800
1,278,500
1,597,500
Total operating expenses
7,078,200
19,832,400
6,585,700
15,643,600
(Loss) income from operations
(719,100
)
2,996,900
(695,500
)
2,809,800
Other income
5,000
21,900
36,100
16,100
Interest expense
(6,400
)
(22,900
)
(6,800
)
(22,400)
(Loss) income before income taxes
$
(720,500
)
2,995,900
$
(666,200
)
$
2,803,500
Identifiable assets
$
7,585,800
5,073,200
$
4,119,400
$
3,471,800
The following is a reconciliation of segment information to consolidated information:
2015
2014
Net sales to external customers
$
29,188,400
$
24,343,600
Consolidated income before income taxes
$
2,275,400
$
2,137,300
Identifiable assets
$
12,659,000
$
7,591,200
Corporate assets
3,483,800
2,837,700
Consolidated total assets
$
16,142,800
$
10,428,900
Corporate assets noted above are comprised primarily of our cash and property and equipment not directly associated with manufacturing, warehousing, shipping and receiving activities. In 2015 and 2014, Ulta accounted for approximately $6,956,500 and $4,741,400, respectively, of our consolidated net sales, Wal-Mart accounted for approximately $4,494,800 and $4,409,600, respectively, of our consolidated net sales and TJ Maxx accounted for approximately $4,769,000 and $930,600, respectively, of our consolidated net sales. We sell both household products and skin and hair care products to Wal-Mart, but we sell only skin and hair care products to Ulta and TJ Maxx. These customers are not related to us. The outstanding trade receivables from Ulta accounted for 1.8% and 19.5% of our total trade receivables at December 31, 2015 and 2014, respectively. The outstanding trade receivables from Wal-Mart accounted for 9.8% and 14.0% of our total trade receivables at December 31, 2015 and 2014, respectively. The outstanding trade receivables from TJ Maxx accounted for 30.5% and 19.0% of our total trade receivables at December 31, 2015 and 2014, respectively. The outstanding trade receivables from Marshals accounted for 39.8% and 10.9% of our total trade receivables at December 31, 2015 and 2014 respectively. A loss of one or any of these customers could have a material adverse effect on us because it is uncertain whether our consumer base served by these customers would purchase our products at other retail outlets. No long-term contracts exist between us and these customers or any other customer. </t>
  </si>
  <si>
    <t>Retirement Plans</t>
  </si>
  <si>
    <t>Compensation And Retirement Disclosure [Abstract]</t>
  </si>
  <si>
    <t xml:space="preserve">Note 9: Retirement Plans We have a 401(k) Profit Sharing Plan (“401(k) Plan”) covering our full-time employees who have completed four months of service as defined in the 401(k) Plan, and are age 18 or older. Participants may defer up to 75% of their compensation up to the maximum limit determined by law. We may make discretionary “matching” contributions up to a maximum of 6% of each participant’s compensation, but only for those employees earning no more than $50,000 annually. Additionally, we can make discretionary “profit sharing” contributions to eligible employees. Participants are always fully vested in their contributions, matching contributions and allocated earnings thereon. Vesting in our profit sharing contribution is based on years of service, with a participant fully vested after five years. Our Company matching contributions totaled $3,700 and $4,300, in 2015 and 2014, respectively. We made no discretionary profit sharing contributions in 2015 or 2014. </t>
  </si>
  <si>
    <t>Commitments and Contingencies</t>
  </si>
  <si>
    <t>Commitments And Contingencies Disclosure [Abstract]</t>
  </si>
  <si>
    <t>Note 10. Commitments and Contingencies Leases On February 1, 2013, we entered into a lease with an unrelated third party for approximately 16,078 square feet of office space (the “Office Lease”) and approximately 113,620 square feet of manufacturing and warehouse space (the “Warehouse Lease”). Each of the Office Lease and the Warehouse Lease has an initial term of three years, with options to extend the term for two additional terms of three years each. Effective February 1, 2016, we exercised our first option to extend the term of the Office Lease and Warehouse Lease for three years. The initial rent for the Office Lease was $13.00 per square foot per annum, with annual 3% increases. The initial rent for the Warehouse Lease was $3.25 per square foot per annum, with annual 3% increases, and we will pay an additional $1.25 per square foot per annum as our share of the purchaser’s operating expenses under the Warehouse Lease (including taxes, insurance and common area maintenance charges). If certain uncontrollable operating expenses increase by more than 5% per year, our share of operating expenses under the Warehouse Lease may be increased. On March 25, 2016, we entered into a lease with an unrelated third party for approximately 53,440 square feet of warehouse space that connects to our current warehouse space (the “Expansion Lease”). The initial rent for Expansion Lease is $4.90 per square foot per annum, with annual increases ranging from 7% in the second year of the lease to 3% in the last two years of the lease. The term of the Expansion Lease will be co-terminous with the Warehouse Lease and will be subject to all of the terms and conditions for the Warehouse Lease. Annual rental expense under the Office Lease and Warehouse Lease for 2015 was $221,200 and $390,800, respectively. Annual rental expense under the Office Lease and Warehouse Lease for 2014 was $214,800 and $379,400, respectively. Minimum annual rental payments under the Office Lease are approximately $227,800, $234,700, $241,700 and $20,200 for the years ending December 31, 2016, 2017, 2018 and 2019, respectively. Minimum annual rental payments under the Warehouse Lease are approximately $598,900, $693,600 , $719,800 and $60,200 for the years ending December 31, 2016, 2017, 2018, and 2019, respectively. We have entered into various operating lease agreements, primarily for office equipment. Annual rental expense under these leases totaled $47,200 and $50,300 in 2015 and 2014, respectively. Minimum annual rental payments under noncancellable operating leases are approximately $34,900 and $14,500 for the years ending December 31, 2016 and 2017, respectively. Presently we have no lease commitments beyond 2018. Contingencies We are subject to lawsuits from time to time in the ordinary course of business. While we expect those lawsuits not to have a material effect on us, an adverse development in any such lawsuit or the insurance coverage for a lawsuit could materially and adversely affect our financial condition and cash flow. We regularly review all pending litigation matters in which we might be involved and establish accruals deemed appropriate by us for these litigation matters when a probable loss estimate can be made. As of December 31, 2015 there were no pending litigation matters that required an accrual.</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Use of Estimates</t>
  </si>
  <si>
    <t xml:space="preserve">(c)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coupon redemptions and stock-based compensation. Actual results could differ from our estimates. </t>
  </si>
  <si>
    <t>Cash Equivalents</t>
  </si>
  <si>
    <t xml:space="preserve">(d)
Cash Equivalents We consider all highly liquid investments with an original maturity of three months or less at the date of acquisition to be cash equivalents. </t>
  </si>
  <si>
    <t>Sale of Accounts Receivable</t>
  </si>
  <si>
    <t xml:space="preserve">(e)
Sale of Accounts Receivable On November 3, 2008, effective as of October 31, 2008, we entered into a financing agreement with Summit for the purpose of providing working capital. The financing agreement with Summit was amended on March 12, 2009, March 16, 2011 (effective March 1, 2011) and on June 29, 2012 (effective July 1, 2012). The agreement has a term that expires on January 1, 2017, but it may be renewed for additional 12 month periods unless either party elects to cancel in writing at least 60 days prior to January 1, 2017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December 31, 2015, the prime rate was 3.5%.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5 and 2014, we did not sell any of our accounts receivables to Summit. At December 31, 2015 and December 31, 2014 the entire credit line of $1.5 million was available for future factoring of accounts receivable invoices and borrowings secured by our inventory. We report these transactions as a secured borrowing rather than as a sale. As a result, affected accounts receivables, if any,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if any, appear as “net cash (used) provided by operating activities” within the “Adjustment to reconcile net income to net cash used by operating activities” section of our Consolidated Statements of Cash Flow. On March 16, 2011, with the consent of Summit, we entered into a financing agreement with Wells Fargo for the purpose of further lowering the cost of borrowing associated with the financing of our accounts receivables and on January 29, 2016 we terminated our agreement with Wells Fargo due to Walmart changing its accounts payable policy. Pursuant to this agreement, we were able to sell accounts receivables to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s sold, typically ranging from 102 to 105 days. At December 31, 2015, Wells Fargo used the 105-day LIBOR rate of 0.69%. In 2015, we sold approximately $4,672,888 of our relevant accounts receivables to Wells Fargo for approximately $4,652,359. In 2014, we sold approximately $4,516,100 of our relevant accounts receivables to Wells Fargo for approximately $4,497,700. The difference between the invoiced amount of the receivables and the cash that we received from Wells Fargo was a cost to us. This cost wa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t>
  </si>
  <si>
    <t xml:space="preserve">(f)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Amounts are stated in Note 2. </t>
  </si>
  <si>
    <t xml:space="preserve">(g)
Property, Plant and Equipment Property, plant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and three to five years, respectively. Carpets, drapes and company vehicles are estimated to have useful lives of five to 10 years. Maintenance and repairs are expensed as incurred. Improvements that extend the useful lives of the asset or provide improved efficiency are capitalized. </t>
  </si>
  <si>
    <t>Financial Instruments</t>
  </si>
  <si>
    <t xml:space="preserve">(h)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As of December 31, 2015, and periodically throughout the year, we hav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December 31, 2015 and December 31, 2014, we had no long-term debt. </t>
  </si>
  <si>
    <t>( i )
Income Taxes Deferred income tax assets and liabilities are recognized for the future income tax consequences attributable to differences between the financial statement carrying amounts of existing assets and liabilities and their respective income tax bases. A valuation allowance is provided when it is more likely than 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We classify penalty and interest expense related to income tax liabilities as an income tax expense. There are no significant interest and penalties recognized in the statement of operations or accrued on the balance sheet.</t>
  </si>
  <si>
    <t>Revenue Recognition</t>
  </si>
  <si>
    <t xml:space="preserve">(j)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the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December 31, 2015 and December 31, 2014 approximately $1,179,700 and $795,300, respectively, had been reserved for as a reduction of accounts receivables. Trade promotions to our customers and incentives such as coupons and rebates to the consumer are deducted from gross sales and totaled $2,517,500 and $2,056,300 for the years ended December 31, 2015 and 2014, respectively. </t>
  </si>
  <si>
    <t>Advertising Costs</t>
  </si>
  <si>
    <t xml:space="preserve">( k )
Advertising Costs Advertising costs are expensed as incurred. </t>
  </si>
  <si>
    <t>Stock-based Compensation</t>
  </si>
  <si>
    <t xml:space="preserve">( l )
Stock-based Compensation During 2015, we granted options to acquire: (1) 326,500 shares of our common stock to 40 of our management and administrative personnel at a price of $1.25 per share, which vest ratably over 48 months, or upon a change in control under certain circumstances, and which expire after 10 years; (2) 200,000 shares of our common stock to one of our executive officers at a price of $1.25 per share, which vest ratably over 60 months, or upon a change in control under certain circumstances, and which expire after 10 years; and (3) 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 All of the foregoing options were granted at the market value as of the date of grant. We also granted options to acquire 100,000 shares of our common stock to one of our executive officers at a price of $1.375 per share, which vest ratably over 48 months, or upon a change in control under certain circumstances, and which expire after five years. Such options were granted at 110% of the market value as of the date of grant. During 2014, we granted options to acquire: (1) 250,000 shares of our common stock to one of our executive officers at a price of $0.864 per share, which vest ratably over 60 months, or upon a change in control, and which expire after 10 years; (2) 35,000 shares of our common stock to our vice president of marketing at a price of $0.78 per share, which vest ratably over 48 months, or upon a change in control, and which expire after five years; (3) 2,500 shares of our common stock to an administrative employee at a price of $0.78 per share, which vest ratably over 48 months, or upon a change in control, and which expire after five years; and (4) 60,000 shares of our common stock to two of our non-employee board members at a price of $0.792 per share, which vest ratably over 48 months, or upon a change in control, and which expire after five years. Such options were granted at 120% of the market value as of the date of grant. We also granted options to acquire 30,000 shares of our common stock to one of our non-employee board members at a price of $0.792 per share, which vested upon the date of grant, and expire after five years. Such options were also granted at 120% of the market value as of the date of grant. The weighted average fair market value of the options granted in the years ended December 31, 2015 and 2014 were estimated on the date of grant, using a Black-Scholes option pricing model with the following assumptions:
2015
2014
Expected life of options (using the “simplified method”)
5.3 years
4.5 – 5.5years
Average risk-free interest rate
1.4
%
1.6%- 1.7
%
Average expected volatility of stock
133
%
121%-128
%
Expected dividend rate
None
None
Fair value of options granted
$ 755,105
$ 210,527
Compensation cost related to stock options recognized in operating results (included in general and administrative expenses) was $162,200 and $66,700 for the years ended December 31, 2015 and 2014, respectively. Approximately $835,500 of total unrecognized compensation costs related to non-vested stock options is expected to be recognized over the next 12-60 months, depending on the vesting provisions of the options. There was no tax benefit from recording the non-cash expense as it relates to the options granted to our employees, as these were qualified stock options which are not normally tax deductible. With respect to the non-cash expense associated with the options granted to our non-employee directors, no tax benefit was recognized due to the existence of as yet unutilized net operating losses. At such time as these operating losses have been utilized and a tax benefit is realized from the issuance of non-qualified stock options, a corresponding tax benefit may be recognized. </t>
  </si>
  <si>
    <t>Operating Costs and Expenses Classification</t>
  </si>
  <si>
    <t xml:space="preserve">( m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1,462,600 and $1,517,500, for the years ended December 31, 2015 and 2014, respectively. General and administrative expenses consist primarily of wages and benefits associated with management and administrative support departments, business insurance costs, professional fees, office facility rent and related expenses and other general support costs. </t>
  </si>
  <si>
    <t>Recently Issued Accounting Standards</t>
  </si>
  <si>
    <t>( n )
Recently Issued Accounting Standards In May 2014, the FASB issued ASU No. 2014-09, “Revenue from Contracts with Customers (Topic 606)” In July 2015, the FASB issued ASU 2015-11, “ Simplifying the Measurement of Inventory In November 2015, the FASB issued ASU No. 2015-17, “ Balance Sheet Classification of Deferred Taxes 17 will be effective for interim and annual periods beginning after December 15, 2016 (January 1, 2017 for the Company) and may be applied prospectively or retrospectively. Early adoption of the standard is permitted. The Company early adopted this standard retrospectively on December 31, 2015. The adoption of this standard had no effect on the Company’s results of operations, financial condition or cash flows.</t>
  </si>
  <si>
    <t>Organization and Summary of Significant Accounting Policies (Tables)</t>
  </si>
  <si>
    <t>Weighted Average Fair Market Value of the Options Granted Estimated on the Date of Grant Assumptions</t>
  </si>
  <si>
    <t>The weighted average fair market value of the options granted in the years ended December 31, 2015 and 2014 were estimated on the date of grant, using a Black-Scholes option pricing model with the following assumptions:
2015
2014
Expected life of options (using the “simplified method”)
5.3 years
4.5 – 5.5years
Average risk-free interest rate
1.4
%
1.6%- 1.7
%
Average expected volatility of stock
133
%
121%-128
%
Expected dividend rate
None
None
Fair value of options granted
$ 755,105
$ 210,527</t>
  </si>
  <si>
    <t>Inventories (Tables)</t>
  </si>
  <si>
    <t>Composition of Inventory</t>
  </si>
  <si>
    <t>Inventories, consisting of materials, labor and overhead at December 31 were comprised of the following:
2015
2014
Finished goods
$
2,101,300
$
1,626,300
Raw materials
2,717,300
1,117,800
Inventory reserve for obsolescence
(120,000
)
(54,400
)
$
4,698,600
$
2,689,700</t>
  </si>
  <si>
    <t>Property, Plant and Equipment (Tables)</t>
  </si>
  <si>
    <t>Schedule of Property, Plant and Equipment</t>
  </si>
  <si>
    <t>Property, plant and equipment at December 31 were comprised of the following:
2015
2014
Production equipment
$
4,726,200
$
5,039,900
Office furniture and equipment
674,600
778,700
Other
188,200
188,200
5,589,000
6,006,800
Less accumulated depreciation
(5,159,000
)
(5,606,000
)
$
430,000
$
400,800</t>
  </si>
  <si>
    <t>Income Taxes (Tables)</t>
  </si>
  <si>
    <t>Schedule of Provision for Income Tax</t>
  </si>
  <si>
    <t>The provision for income tax for the years ended December 31 is as follows:
2015
2014
Current provision (benefit):
Federal
$
60,300
$
33,900
State
(8,600
)
10,000
Total current provision (benefit)
51,700
43,900
Deferred provision (benefit):
Federal
741,700
724,700
State
81,200
61,800
Valuation allowance
(3,379,100
)
(786,500
)
Total deferred provision (benefit)
(2,556,200
)
0
Provision (benefit):
Federal
(2,115,700
)
33,900
State
(388,800
)
10,000
Total provision (benefit)
$
(2,504,500
)
$
43,900</t>
  </si>
  <si>
    <t>Schedule of Income Tax Expense (Benefit) at the Statutory Tax Rate</t>
  </si>
  <si>
    <t>Income tax expense (benefit) at the statutory tax rate is reconciled to the overall income tax expense (benefit) as follows:
2015
2014
Federal income tax at statutory rates
$
773,700
$
726,700
State income taxes, net of federal tax effect
69,300
61,900
Change in unrecognized benefit
0
(17,600
)
Permanent differences
54,800
34,800
Other
(23,200
)
24,600
Total
874,600
830,400
Change in valuation allowance
(3,379,100
)
(786,500
)
Provision (benefit) for income taxes
$
(2,504,500
)
$
43,900</t>
  </si>
  <si>
    <t>Schedule of Net Deferred Tax Assets and Liabilities</t>
  </si>
  <si>
    <t>Deferred income taxes are based on estimated future tax effects of differences between the carrying amounts of assets and liabilities for financial reporting purposes and the amount used for income tax purposes given the provision of enacted tax laws. The net deferred tax assets and liabilities as of December 31, 2015 and 2014 are comprised of the following:
2015
2014
Deferred tax assets:
Net operating loss carryforwards
$
1,833,100
$
2,840,800
Tax credit and other carryforwards
413,800
344,800
Trade receivables
205,200
178,000
Inventories
70,600
28,200
Accrued vacation
38,800
35,400
Other
20,800
10,300
Total deferred taxes
2,582,300
3,437,500
Deferred tax liability:
Accumulated depreciation for tax purposes
(26,100
)
(58,400
)
Total deferred tax liabilities
(26,100
)
(58,400
)
Net deferred tax asset, before allowance
2,556,200
3,379,100
Valuation allowance
0
(3,379,100
)
Net deferred tax asset
$
2,556,200
$
0</t>
  </si>
  <si>
    <t>Schedule of Deferred Tax Assets</t>
  </si>
  <si>
    <t>2015
2014
Balance at January 1,
$
0
$
395,100
Additions based on tax positions related to current year
0
0
Reductions for tax positions of prior years or change in valuation
0
(395,100
)
Balance at December 31,
$
0
$
0</t>
  </si>
  <si>
    <t>Shareholders' Equity (Tables)</t>
  </si>
  <si>
    <t>Schedule of Options Granted</t>
  </si>
  <si>
    <t>Stock option activity under the 2005 and 2015 Plans are as follows:
Number of
Weighted Average
Weighted Average Remaining Contractual
Aggregate Intrinsic Value
2005 Plan
Maximum number of shares under the plan
3,000,000
Outstanding, December 31, 2013
694,520
$
0.35
3.1 years
$
211,100
Granted in 2014
377,500
0.84
Exercised in 2014
(102,958
)
0.41
Cancelled/Expired in 2014
(50,093
)
0.51
Outstanding, December 31, 2014
918,969
$
0.53
4.4 years
$
374,600
Granted in 2015
0
0.00
Exercised in 2015
(160,956
)
0.26
Cancelled/Expired in 2015
(81,500
)
0.24
Outstanding, December 31, 2015
676,513
$
0.63
4.7 years
$
525,300
Exercisable, December 31, 2015
351,832
$
0.51
3.3 years
$
317,000
Available for issuance, December 31, 2015
0
2015 Plan
Maximum number of shares under the plan
2,000,000
Outstanding, December 31, 2014
0
$
0.00
Granted in 2015
716,500
1.27
Exercised in 2015
0
0.00
Cancelled/Expired in 2015
0
0.00
Outstanding, December 31, 2015
716,500
$
1.27
8.4 years
$
102,140
Exercisable, December 31, 2015
93,972
$
1.26
6.8 years
$
13,994
Available for issuance, December 31, 2015
1,283,500</t>
  </si>
  <si>
    <t>Summary of Additional Information Related to the Options Outstanding</t>
  </si>
  <si>
    <t>A summary of additional information related to the options outstanding as of December 31, 2015 under the 2005 and 2015 Plans are as follows:
2005 Plan Range of Exercise Prices
Number of Options
Weighted Average Remaining Contractual
Weighted Average Exercise
$0.17-$0.39
126,875
1.3 years 1.2 years
$
0.23
$0.40-$0.62
152,138
2.4 years
$
0.45
$0.63-$0.86
397,500
6.7 years
$
0.83
Total
676,513
4.7 years
$
0.63
2015 Plan Range of Exercise Prices
$1.25
616,500
8.9 years
$
1.25
$1.38
100,000
4.7 years
$
1.38
Total
716,500
8.3 years
$
1.27</t>
  </si>
  <si>
    <t>Earnings Per Share (Tables)</t>
  </si>
  <si>
    <t>Reconciliation of the Weighted Average Number of Common Shares Outstanding</t>
  </si>
  <si>
    <t>A reconciliation of the weighted average number of common shares outstanding for the years ended December 31 is as follows:
2015
2014
Common shares outstanding, beginning of the year
11,549,789
11,446,800
Weighted average common shares issued
84,726
61,144
Weighted average number of common shares outstanding
11,634,515
11,507,944
Dilutive effect of common share equivalents
281,523
273,895
Diluted weighted average number of common shares outstanding
11,916,038
11,781,839</t>
  </si>
  <si>
    <t>Segment Information (Tables)</t>
  </si>
  <si>
    <t>Information on Segments</t>
  </si>
  <si>
    <t>The following provides information on our segments as of and for the years ended December 31:
2015
2014
Household
Skin and Hair
Household
Skin and Hair
Net sales to external customers
$
6,359,100
$
22,829,300
$
5,890,200
$
18,453,400
Cost of Sales
2,988,500
13,820,100
3,119,600
10,572,100
Advertising expenses
1,004,300
528,300
678,100
134,600
Selling expenses
1,650,000
3,661,200
1,509,500
3,339,400
General and administrative expenses
1,435,400
1,822,800
1,278,500
1,597,500
Total operating expenses
7,078,200
19,832,400
6,585,700
15,643,600
(Loss) income from operations
(719,100
)
2,996,900
(695,500
)
2,809,800
Other income
5,000
21,900
36,100
16,100
Interest expense
(6,400
)
(22,900
)
(6,800
)
(22,400)
(Loss) income before income taxes
$
(720,500
)
2,995,900
$
(666,200
)
$
2,803,500
Identifiable assets
$
7,585,800
5,073,200
$
4,119,400
$
3,471,800</t>
  </si>
  <si>
    <t>Reconciliation of Segment Information</t>
  </si>
  <si>
    <t>The following is a reconciliation of segment information to consolidated information:
2015
2014
Net sales to external customers
$
29,188,400
$
24,343,600
Consolidated income before income taxes
$
2,275,400
$
2,137,300
Identifiable assets
$
12,659,000
$
7,591,200
Corporate assets
3,483,800
2,837,700
Consolidated total assets
$
16,142,800
$
10,428,900</t>
  </si>
  <si>
    <t>Organization and Summary of Significant Accounting Policies (Details Textual)</t>
  </si>
  <si>
    <t>Mar. 16, 2011</t>
  </si>
  <si>
    <t>Mar. 31, 2011</t>
  </si>
  <si>
    <t>Dec. 31, 2015USD ($)Segment</t>
  </si>
  <si>
    <t>Dec. 31, 2014USD ($)</t>
  </si>
  <si>
    <t>Schedule Of Organization And Presentation Of Financial Statements [Line Items]</t>
  </si>
  <si>
    <t>Number of business segment | Segment</t>
  </si>
  <si>
    <t>Expiration date of financing agreement</t>
  </si>
  <si>
    <t>Jan. 1,
		2017</t>
  </si>
  <si>
    <t>Renewal period of agreement</t>
  </si>
  <si>
    <t>12 months</t>
  </si>
  <si>
    <t>Additional renewal Period of agreement</t>
  </si>
  <si>
    <t>Cancelation period of agreement</t>
  </si>
  <si>
    <t>at least 60 days</t>
  </si>
  <si>
    <t>Account receivables</t>
  </si>
  <si>
    <t>Aggregate amount of inventory</t>
  </si>
  <si>
    <t>Percentage of administrative fees on inventory portion</t>
  </si>
  <si>
    <t>1.00%</t>
  </si>
  <si>
    <t>Percentage of administrative fees on receivable portion, Less Than or equal to $1000000</t>
  </si>
  <si>
    <t>0.85%</t>
  </si>
  <si>
    <t>Percentage of administrative fees on receivable portion, More Than $1000000</t>
  </si>
  <si>
    <t>0.75%</t>
  </si>
  <si>
    <t>Computation of administrative fees on receivable portion, Specified Amount for different rates</t>
  </si>
  <si>
    <t>Credit line available for future factoring of accounts receivables and borrowings secured by inventory</t>
  </si>
  <si>
    <t>Minimum</t>
  </si>
  <si>
    <t>Period to maturity of receivables sold</t>
  </si>
  <si>
    <t>102 days</t>
  </si>
  <si>
    <t>Maximum</t>
  </si>
  <si>
    <t>105 days</t>
  </si>
  <si>
    <t>Wells Fargo Bank</t>
  </si>
  <si>
    <t>Sale of account receivables</t>
  </si>
  <si>
    <t>Period of LIBOR rate used</t>
  </si>
  <si>
    <t>Proceeds from sale of account receivables</t>
  </si>
  <si>
    <t>Summit</t>
  </si>
  <si>
    <t>Percentage of advance rate of loan after March 1, 2011</t>
  </si>
  <si>
    <t>85.00%</t>
  </si>
  <si>
    <t>Prime Rate</t>
  </si>
  <si>
    <t>Interest rate of agreement amount</t>
  </si>
  <si>
    <t>3.50%</t>
  </si>
  <si>
    <t>Prime Rate | Accounts Receivables</t>
  </si>
  <si>
    <t>Prime Rate | Inventories</t>
  </si>
  <si>
    <t>2.50%</t>
  </si>
  <si>
    <t>LIBOR | Wells Fargo Bank</t>
  </si>
  <si>
    <t>1.15%</t>
  </si>
  <si>
    <t>0.69%</t>
  </si>
  <si>
    <t>Organization and Summary of Significant Accounting Policies (Details Textual 1) - USD ($)</t>
  </si>
  <si>
    <t>Organization and summary of significant accounting policies (Textual) [Abstract]</t>
  </si>
  <si>
    <t>Significant financial instruments with off-balance sheet risk</t>
  </si>
  <si>
    <t>Long-term debt</t>
  </si>
  <si>
    <t>Interest and penalties recognized in statement of operations</t>
  </si>
  <si>
    <t>Accrued interest or penalties related to uncertain tax positions</t>
  </si>
  <si>
    <t>Reserve for reduction in account receivables</t>
  </si>
  <si>
    <t>Trade promotions to customers</t>
  </si>
  <si>
    <t>Useful life of property, plant and equipment</t>
  </si>
  <si>
    <t>3 years</t>
  </si>
  <si>
    <t>20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5 years</t>
  </si>
  <si>
    <t>Carpet, Drapes and Company Vehicles | Minimum</t>
  </si>
  <si>
    <t>Carpet, Drapes and Company Vehicles | Maximum</t>
  </si>
  <si>
    <t>Organization and Summary of Significant Accounting Policies (Details Textual 2) - USD ($)</t>
  </si>
  <si>
    <t>Organization and Summary of Significant Accounting Policies (Additional Textual) [Abstract]</t>
  </si>
  <si>
    <t>Price of option with maximum maturity</t>
  </si>
  <si>
    <t>110.00%</t>
  </si>
  <si>
    <t>120.00%</t>
  </si>
  <si>
    <t>Unrecognized compensation costs related to non-vested stock options</t>
  </si>
  <si>
    <t>Tax benefit from recording non-cash expense relates to options granted to employees</t>
  </si>
  <si>
    <t>Shipping and handling costs</t>
  </si>
  <si>
    <t>Period over which compensation costs related to non-vested stock options recognize</t>
  </si>
  <si>
    <t>60 months</t>
  </si>
  <si>
    <t>General and Administrative Expense</t>
  </si>
  <si>
    <t>40 of Management and Administrative Personnel</t>
  </si>
  <si>
    <t>Number of Shares Granted</t>
  </si>
  <si>
    <t>Weighted Average Exercise Price Granted</t>
  </si>
  <si>
    <t>Options vesting period</t>
  </si>
  <si>
    <t>48 months</t>
  </si>
  <si>
    <t>Expiry of options</t>
  </si>
  <si>
    <t>Executive Officer</t>
  </si>
  <si>
    <t>Three Non-Employee Board Member</t>
  </si>
  <si>
    <t>Vesting description of options</t>
  </si>
  <si>
    <t>90,000 shares of our common stock to our three non-employee board members at a price of $1.25 per share, half of which vested on the date of grant and the other half of which will vest on the first anniversary of the date of grant, or upon a change in control under certain circumstances, and which expire after five years.</t>
  </si>
  <si>
    <t>Executive Officer One</t>
  </si>
  <si>
    <t>Vice President</t>
  </si>
  <si>
    <t>Administrative Employee</t>
  </si>
  <si>
    <t>Two Non-Employee Board Members</t>
  </si>
  <si>
    <t>One Non-Employee Board Member</t>
  </si>
  <si>
    <t>Organization and Summary of Significant Accounting Policies - Assumptions Used in Determining Fair Value of Options Granted (Details) - USD ($)</t>
  </si>
  <si>
    <t>Share Based Compensation Arrangement By Share Based Payment Award [Line Items]</t>
  </si>
  <si>
    <t>Expected life of options (using the “simplified method”)</t>
  </si>
  <si>
    <t>5 years 3 months 18 days</t>
  </si>
  <si>
    <t>Average risk-free interest rate</t>
  </si>
  <si>
    <t>1.40%</t>
  </si>
  <si>
    <t>Average risk-free interest rate, Minimum</t>
  </si>
  <si>
    <t>1.60%</t>
  </si>
  <si>
    <t>Average risk-free interest rate, Maximum</t>
  </si>
  <si>
    <t>1.70%</t>
  </si>
  <si>
    <t>Average expected volatility of stock</t>
  </si>
  <si>
    <t>133.00%</t>
  </si>
  <si>
    <t>Average expected volatility of stock, Minimum</t>
  </si>
  <si>
    <t>121.00%</t>
  </si>
  <si>
    <t>Average expected volatility of stock, Maximum</t>
  </si>
  <si>
    <t>128.00%</t>
  </si>
  <si>
    <t>Expected dividend rate</t>
  </si>
  <si>
    <t>0.00%</t>
  </si>
  <si>
    <t>Fair value of options granted</t>
  </si>
  <si>
    <t>4 years 6 months</t>
  </si>
  <si>
    <t>5 years 6 months</t>
  </si>
  <si>
    <t>Inventories (Details) - USD ($)</t>
  </si>
  <si>
    <t>Finished goods</t>
  </si>
  <si>
    <t>Raw materials</t>
  </si>
  <si>
    <t>Inventory reserve for obsolescence</t>
  </si>
  <si>
    <t>Property, Plant and Equipment (Details) - USD ($)</t>
  </si>
  <si>
    <t>Property, Plant and Equipment, gross</t>
  </si>
  <si>
    <t>Less accumulated depreciation</t>
  </si>
  <si>
    <t>Property, Plant and Equipment, Total</t>
  </si>
  <si>
    <t>Production Equipment</t>
  </si>
  <si>
    <t>Office Furniture and Equipment</t>
  </si>
  <si>
    <t>Other</t>
  </si>
  <si>
    <t>Property, Plant and Equipment (Details Textual) - USD ($)</t>
  </si>
  <si>
    <t>Income Taxes (Details) - USD ($)</t>
  </si>
  <si>
    <t>Current provision (benefit):</t>
  </si>
  <si>
    <t>Federal</t>
  </si>
  <si>
    <t>State</t>
  </si>
  <si>
    <t>Total current provision (benefit)</t>
  </si>
  <si>
    <t>Deferred provision (benefit):</t>
  </si>
  <si>
    <t>Change in valuation allowance</t>
  </si>
  <si>
    <t>Total deferred provision (benefit)</t>
  </si>
  <si>
    <t>Provision (benefit):</t>
  </si>
  <si>
    <t>Total provision (benefit)</t>
  </si>
  <si>
    <t>Income Taxes (Details 1) - USD ($)</t>
  </si>
  <si>
    <t>Schedule of income tax expense (benefit) at the statutory tax rate</t>
  </si>
  <si>
    <t>Federal income tax at statutory rates</t>
  </si>
  <si>
    <t>State income taxes, net of federal tax effect</t>
  </si>
  <si>
    <t>Change in unrecognized benefit</t>
  </si>
  <si>
    <t>Permanent differences</t>
  </si>
  <si>
    <t>Income Taxes (Details 2) - USD ($)</t>
  </si>
  <si>
    <t>Deferred tax assets:</t>
  </si>
  <si>
    <t>Net operating loss carryforwards</t>
  </si>
  <si>
    <t>Tax credit and other carryforwards</t>
  </si>
  <si>
    <t>Accrued vacation</t>
  </si>
  <si>
    <t>Total deferred taxes</t>
  </si>
  <si>
    <t>Deferred tax liability:</t>
  </si>
  <si>
    <t>Accumulated depreciation for tax purposes</t>
  </si>
  <si>
    <t>Total deferred tax liabilities</t>
  </si>
  <si>
    <t>Net deferred tax asset, before allowance</t>
  </si>
  <si>
    <t>Valuation allowance</t>
  </si>
  <si>
    <t>Net deferred tax asset</t>
  </si>
  <si>
    <t>Income Taxes (Details Textual) - USD ($)</t>
  </si>
  <si>
    <t>Dec. 31, 2013</t>
  </si>
  <si>
    <t>Income Taxes (Textual) [Abstract]</t>
  </si>
  <si>
    <t>Operating loss carryforwards for financial reporting purposes</t>
  </si>
  <si>
    <t>Tax deduction for compensation expense</t>
  </si>
  <si>
    <t>Deferred tax assets, tax credit carryforwards, alternative minimum tax</t>
  </si>
  <si>
    <t>Income Taxes (Additional Textual) [Abstract]</t>
  </si>
  <si>
    <t>Uncertain tax benefits</t>
  </si>
  <si>
    <t>State and Local Jurisdiction</t>
  </si>
  <si>
    <t>Operating loss carryforwards</t>
  </si>
  <si>
    <t>Federal new operating loss carryforwards expiration date</t>
  </si>
  <si>
    <t>Dec. 31,
		2032</t>
  </si>
  <si>
    <t>Income tax year open to examination</t>
  </si>
  <si>
    <t>Domestic Tax Authority</t>
  </si>
  <si>
    <t>Internal Revenue Service (IRS)</t>
  </si>
  <si>
    <t>Research and Development Expense | Internal Revenue Service (IRS)</t>
  </si>
  <si>
    <t>Tax credit carryforward, amount</t>
  </si>
  <si>
    <t>Expiration date for tax credit carryforwards</t>
  </si>
  <si>
    <t>Dec. 31,
		2035</t>
  </si>
  <si>
    <t>Income Taxes (Details 3) - USD ($)</t>
  </si>
  <si>
    <t>Schedule of deferred tax assets</t>
  </si>
  <si>
    <t>Balance at January 1,</t>
  </si>
  <si>
    <t>Additions based on tax positions related to current year</t>
  </si>
  <si>
    <t>Reductions for tax positions of prior years or change in valuation</t>
  </si>
  <si>
    <t>Balance at December 31,</t>
  </si>
  <si>
    <t>Shareholders' Equity (Details Textual) - USD ($)</t>
  </si>
  <si>
    <t>Dec. 31, 2011</t>
  </si>
  <si>
    <t>May. 31, 2011</t>
  </si>
  <si>
    <t>Dec. 31, 2005</t>
  </si>
  <si>
    <t>Shareholders' Equity (Textual) [Abstract]</t>
  </si>
  <si>
    <t>Number of shares issuable under 2005 Plan</t>
  </si>
  <si>
    <t>Percentage of current market price for grant value calculation</t>
  </si>
  <si>
    <t>Shareholders' Equity (Additional Textual) [Abstract]</t>
  </si>
  <si>
    <t>Options grant value calculation description</t>
  </si>
  <si>
    <t>Options granted after May 2011, pursuant to the plan amendment in May 2011, are required to be granted at not less than the higher of (1) 120% of current market price on the date of grant or (2) the average of market price over the prior 30 trading days</t>
  </si>
  <si>
    <t>Employer discretionary contribution to defined plan</t>
  </si>
  <si>
    <t>Shares Held in Employee Stock Option Plan, Allocated</t>
  </si>
  <si>
    <t>2005 Plan</t>
  </si>
  <si>
    <t>Number of trading days for calculation of average market price</t>
  </si>
  <si>
    <t>30 days</t>
  </si>
  <si>
    <t>Stock option plan expiry date</t>
  </si>
  <si>
    <t>Mar. 31,
		2015</t>
  </si>
  <si>
    <t>2005 Plan | Minimum</t>
  </si>
  <si>
    <t>Stock exercisable period</t>
  </si>
  <si>
    <t>2005 Plan | Maximum</t>
  </si>
  <si>
    <t>2005 Plan | Board Members</t>
  </si>
  <si>
    <t>Shareholders' Equity (Details) - USD ($)</t>
  </si>
  <si>
    <t>Schedule of options granted</t>
  </si>
  <si>
    <t>Maximum number of shares under the plan</t>
  </si>
  <si>
    <t>Outstanding Number of Options Beginning Balance</t>
  </si>
  <si>
    <t>Number of Options Granted</t>
  </si>
  <si>
    <t>Number of Options Exercised</t>
  </si>
  <si>
    <t>Number of Options Cancelled/Expired</t>
  </si>
  <si>
    <t>Outstanding Number of Options Ending Balance</t>
  </si>
  <si>
    <t>Exercisable Number of Options Ending Balance</t>
  </si>
  <si>
    <t>Available for Issuance Number of Options Ending Balance</t>
  </si>
  <si>
    <t>Weighted Average Exercise Price</t>
  </si>
  <si>
    <t>Outstanding Weighted Average Exercise Price Beginning Balance</t>
  </si>
  <si>
    <t>Weighted Average Exercise Price Exercised</t>
  </si>
  <si>
    <t>Weighted Average Exercise Price Cancelled/Expired</t>
  </si>
  <si>
    <t>Outstanding Weighted Average Exercise Price Ending Balance</t>
  </si>
  <si>
    <t>Weighted Average Exercise Price Exercisable Ending Balance</t>
  </si>
  <si>
    <t>Weighted Average Remaining Contractual Life</t>
  </si>
  <si>
    <t>Weighted Average Remaining Contractual Life Options Outstanding</t>
  </si>
  <si>
    <t>4 years 8 months 12 days</t>
  </si>
  <si>
    <t>4 years 4 months 24 days</t>
  </si>
  <si>
    <t>3 years 1 month 6 days</t>
  </si>
  <si>
    <t>Weighted Average Remaining Contractual Life Options Exercisable</t>
  </si>
  <si>
    <t>3 years 3 months 18 days</t>
  </si>
  <si>
    <t>Aggregate Intrinsic Value</t>
  </si>
  <si>
    <t>Outstanding Aggregate Intrinsic Value</t>
  </si>
  <si>
    <t>Aggregate Intrinsic Value Exercisable</t>
  </si>
  <si>
    <t>2015 Plan</t>
  </si>
  <si>
    <t>8 years 4 months 24 days</t>
  </si>
  <si>
    <t>6 years 9 months 18 days</t>
  </si>
  <si>
    <t>Shareholders' Equity (Details1)</t>
  </si>
  <si>
    <t>Dec. 31, 2015$ / sharesshares</t>
  </si>
  <si>
    <t>Summary of additional information related to the options outstanding</t>
  </si>
  <si>
    <t>Exercisable Weighted Average Number of Option Outstanding | shares</t>
  </si>
  <si>
    <t>Average Option Price Per share Exercised</t>
  </si>
  <si>
    <t>Options Outstanding and Exercisable Weighted Average Exercise Price</t>
  </si>
  <si>
    <t>2005 Plan | Range One</t>
  </si>
  <si>
    <t>Upper range of Exercise prices</t>
  </si>
  <si>
    <t>Lower range of Exercise prices</t>
  </si>
  <si>
    <t>1 year 3 months 18 days</t>
  </si>
  <si>
    <t>2005 Plan | Range Two</t>
  </si>
  <si>
    <t>2 years 4 months 24 days</t>
  </si>
  <si>
    <t>2005 Plan | Range Three</t>
  </si>
  <si>
    <t>6 years 8 months 12 days</t>
  </si>
  <si>
    <t>8 years 3 months 18 days</t>
  </si>
  <si>
    <t>2015 Plan | Exercise Price One</t>
  </si>
  <si>
    <t>Exercise price</t>
  </si>
  <si>
    <t>8 years 10 months 24 days</t>
  </si>
  <si>
    <t>2015 Plan | Exercise Price Two</t>
  </si>
  <si>
    <t>Earnings Per Share (Details Textual) - shares</t>
  </si>
  <si>
    <t>Earnings Per Share Additional Textual [Abstract]</t>
  </si>
  <si>
    <t>Preferred stock issuable</t>
  </si>
  <si>
    <t>Preferred stock issued</t>
  </si>
  <si>
    <t>Preferred stock outstanding</t>
  </si>
  <si>
    <t>Stock Options</t>
  </si>
  <si>
    <t>Earnings Per Share Textual [Abstract]</t>
  </si>
  <si>
    <t>Anti-dilutive securities comprised of outstanding stock options</t>
  </si>
  <si>
    <t>Earnings Per Share (Details) - shares</t>
  </si>
  <si>
    <t>Beginning Balance, Shares</t>
  </si>
  <si>
    <t>Weighted average common shares issued</t>
  </si>
  <si>
    <t>Weighted average number of common shares outstanding</t>
  </si>
  <si>
    <t>Dilutive effect of common share equivalents</t>
  </si>
  <si>
    <t>Diluted weighted average number of common shares outstanding</t>
  </si>
  <si>
    <t>Segment Information (Details Textual)</t>
  </si>
  <si>
    <t>Segment Reporting Information [Line Items]</t>
  </si>
  <si>
    <t>Wal-Mart</t>
  </si>
  <si>
    <t>Entity wide revenue, net sales from major customer</t>
  </si>
  <si>
    <t>Wal-Mart | Customer Concentration Risk | Accounts Receivables</t>
  </si>
  <si>
    <t>Entity wide outstanding trade receivable percentage from major customer</t>
  </si>
  <si>
    <t>9.80%</t>
  </si>
  <si>
    <t>14.00%</t>
  </si>
  <si>
    <t>Ulta</t>
  </si>
  <si>
    <t>Ulta | Customer Concentration Risk | Accounts Receivables</t>
  </si>
  <si>
    <t>1.80%</t>
  </si>
  <si>
    <t>19.50%</t>
  </si>
  <si>
    <t>TJ Maxx</t>
  </si>
  <si>
    <t>TJ Maxx | Customer Concentration Risk | Accounts Receivables</t>
  </si>
  <si>
    <t>30.50%</t>
  </si>
  <si>
    <t>19.00%</t>
  </si>
  <si>
    <t>Marshals | Customer Concentration Risk | Accounts Receivables</t>
  </si>
  <si>
    <t>39.80%</t>
  </si>
  <si>
    <t>10.90%</t>
  </si>
  <si>
    <t>Segment Information (Details) - USD ($)</t>
  </si>
  <si>
    <t>Net sales to external customers</t>
  </si>
  <si>
    <t>Cost of Sales</t>
  </si>
  <si>
    <t>Advertising expenses</t>
  </si>
  <si>
    <t>Selling expenses</t>
  </si>
  <si>
    <t>General and administrative expenses</t>
  </si>
  <si>
    <t>Household Products</t>
  </si>
  <si>
    <t>Skin And Hair Care Products</t>
  </si>
  <si>
    <t>Segment Information (Details 1) - USD ($)</t>
  </si>
  <si>
    <t>Reconciliation of segment information</t>
  </si>
  <si>
    <t>Consolidated income before income taxes</t>
  </si>
  <si>
    <t>Operating Segments</t>
  </si>
  <si>
    <t>Corporate, Non-Segment</t>
  </si>
  <si>
    <t>Retirement Plans (Details) - USD ($)</t>
  </si>
  <si>
    <t>Retirement Plans (Textual) [Abstract]</t>
  </si>
  <si>
    <t>Minimum Completed years of service for eligible in plan</t>
  </si>
  <si>
    <t>4 months</t>
  </si>
  <si>
    <t>Minimum age of employee for becoming eligible in plan</t>
  </si>
  <si>
    <t>18 years</t>
  </si>
  <si>
    <t>Maximum limit of Employee Compensation Defer percentage</t>
  </si>
  <si>
    <t>75.00%</t>
  </si>
  <si>
    <t>Percentage of discretionary contributions</t>
  </si>
  <si>
    <t>6.00%</t>
  </si>
  <si>
    <t>Maximum Annual earnings limit for employer contribution</t>
  </si>
  <si>
    <t>Vesting period of service to employee for profit sharing contribution</t>
  </si>
  <si>
    <t>Amount of matching contribution</t>
  </si>
  <si>
    <t>Discretionary profit sharing contribution</t>
  </si>
  <si>
    <t>Commitments and Contingencies (Details Textual)</t>
  </si>
  <si>
    <t>Feb. 01, 2013ft²Extension$ / ft²</t>
  </si>
  <si>
    <t>Dec. 31, 2015USD ($)Litigation</t>
  </si>
  <si>
    <t>Mar. 25, 2016ft²$ / ft²</t>
  </si>
  <si>
    <t>Commitments and Contingencies (Additional Textual) [Abstract]</t>
  </si>
  <si>
    <t>Term of operating lease, additional rent per square foot criteria for uncontrolled operating expenses increase minimum percentage</t>
  </si>
  <si>
    <t>5.00%</t>
  </si>
  <si>
    <t>Minimum annual rental payments under operating lease for next year</t>
  </si>
  <si>
    <t>Minimum annual rental payments under operating lease for 2nd year</t>
  </si>
  <si>
    <t>Annual rental expense under operating lease agreements</t>
  </si>
  <si>
    <t>Minimum annual rental payments under noncancellable operating leases afterwards</t>
  </si>
  <si>
    <t>Number of pending litigation | Litigation</t>
  </si>
  <si>
    <t>Office Lease</t>
  </si>
  <si>
    <t>Area of lease | ft²</t>
  </si>
  <si>
    <t>Operating leases term of contract</t>
  </si>
  <si>
    <t>Operating lease term, number of additional extensions allowed | Extension</t>
  </si>
  <si>
    <t>Operating lease extension period</t>
  </si>
  <si>
    <t>Operating lease initial rent per square foot per annum | $ / ft²</t>
  </si>
  <si>
    <t>Operating lease incremental rent percentage per annum</t>
  </si>
  <si>
    <t>3.00%</t>
  </si>
  <si>
    <t>Annual rent expenses under operation lease</t>
  </si>
  <si>
    <t>Minimum annual rental payments under operating lease for 3rd year</t>
  </si>
  <si>
    <t>Minimum annual rental payments under operating lease for 4th year</t>
  </si>
  <si>
    <t>Warehouse Lease</t>
  </si>
  <si>
    <t>Additional rent per square foot related to operating expenses | $ / ft²</t>
  </si>
  <si>
    <t>Warehouse Lease | Subsequent Event</t>
  </si>
  <si>
    <t>Percentage of operating lease annual increase from second year</t>
  </si>
  <si>
    <t>7.00%</t>
  </si>
  <si>
    <t>Percentage of operating lease annual increase in last two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000</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3359303</v>
      </c>
    </row>
    <row r="18" spans="1:4">
      <c t="s" r="A18" s="4">
        <v>30</v>
      </c>
      <c t="n" r="C18" s="6">
        <v>11710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t="s" r="A1" s="1">
        <v>152</v>
      </c>
      <c t="s" r="B1" s="2">
        <v>1</v>
      </c>
    </row>
    <row r="2" spans="1:2">
      <c t="s" r="B2" s="2">
        <v>2</v>
      </c>
    </row>
    <row r="3" spans="1:2">
      <c t="s" r="A3" s="3">
        <v>124</v>
      </c>
    </row>
    <row r="4" spans="1:2">
      <c t="s" r="A4" s="4">
        <v>153</v>
      </c>
      <c t="s" r="B4" s="4">
        <v>154</v>
      </c>
    </row>
    <row r="5" spans="1:2">
      <c t="s" r="A5" s="4">
        <v>155</v>
      </c>
      <c t="s" r="B5" s="4">
        <v>156</v>
      </c>
    </row>
    <row r="6" spans="1:2">
      <c t="s" r="A6" s="4">
        <v>157</v>
      </c>
      <c t="s" r="B6" s="4">
        <v>158</v>
      </c>
    </row>
    <row r="7" spans="1:2">
      <c t="s" r="A7" s="4">
        <v>159</v>
      </c>
      <c t="s" r="B7" s="4">
        <v>160</v>
      </c>
    </row>
    <row r="8" spans="1:2">
      <c t="s" r="A8" s="4">
        <v>106</v>
      </c>
      <c t="s" r="B8" s="4">
        <v>161</v>
      </c>
    </row>
    <row r="9" spans="1:2">
      <c t="s" r="A9" s="4">
        <v>128</v>
      </c>
      <c t="s" r="B9" s="4">
        <v>162</v>
      </c>
    </row>
    <row r="10" spans="1:2">
      <c t="s" r="A10" s="4">
        <v>163</v>
      </c>
      <c t="s" r="B10" s="4">
        <v>164</v>
      </c>
    </row>
    <row r="11" spans="1:2">
      <c t="s" r="A11" s="4">
        <v>134</v>
      </c>
      <c t="s" r="B11" s="4">
        <v>165</v>
      </c>
    </row>
    <row r="12" spans="1:2">
      <c t="s" r="A12" s="4">
        <v>166</v>
      </c>
      <c t="s" r="B12" s="4">
        <v>167</v>
      </c>
    </row>
    <row r="13" spans="1:2">
      <c t="s" r="A13" s="4">
        <v>168</v>
      </c>
      <c t="s" r="B13" s="4">
        <v>169</v>
      </c>
    </row>
    <row r="14" spans="1:2">
      <c t="s" r="A14" s="4">
        <v>170</v>
      </c>
      <c t="s" r="B14" s="4">
        <v>171</v>
      </c>
    </row>
    <row r="15" spans="1:2">
      <c t="s" r="A15" s="4">
        <v>172</v>
      </c>
      <c t="s" r="B15" s="4">
        <v>173</v>
      </c>
    </row>
    <row r="16" spans="1:2">
      <c t="s" r="A16" s="4">
        <v>174</v>
      </c>
      <c t="s" r="B16"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24</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26</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31</v>
      </c>
      <c t="s" r="B1" s="2">
        <v>1</v>
      </c>
    </row>
    <row r="2" spans="1:3">
      <c t="s" r="B2" s="2">
        <v>2</v>
      </c>
      <c t="s" r="C2" s="2">
        <v>32</v>
      </c>
    </row>
    <row r="3" spans="1:3">
      <c t="s" r="A3" s="3">
        <v>33</v>
      </c>
    </row>
    <row r="4" spans="1:3">
      <c t="s" r="A4" s="4">
        <v>34</v>
      </c>
      <c t="n" r="B4" s="7">
        <v>29188400</v>
      </c>
      <c t="n" r="C4" s="7">
        <v>24343600</v>
      </c>
    </row>
    <row r="5" spans="1:3">
      <c t="s" r="A5" s="3">
        <v>35</v>
      </c>
    </row>
    <row r="6" spans="1:3">
      <c t="s" r="A6" s="4">
        <v>36</v>
      </c>
      <c t="n" r="B6" s="6">
        <v>16808600</v>
      </c>
      <c t="n" r="C6" s="6">
        <v>13691700</v>
      </c>
    </row>
    <row r="7" spans="1:3">
      <c t="s" r="A7" s="4">
        <v>37</v>
      </c>
      <c t="n" r="B7" s="6">
        <v>1532600</v>
      </c>
      <c t="n" r="C7" s="6">
        <v>812700</v>
      </c>
    </row>
    <row r="8" spans="1:3">
      <c t="s" r="A8" s="4">
        <v>38</v>
      </c>
      <c t="n" r="B8" s="6">
        <v>5311200</v>
      </c>
      <c t="n" r="C8" s="6">
        <v>4848900</v>
      </c>
    </row>
    <row r="9" spans="1:3">
      <c t="s" r="A9" s="4">
        <v>39</v>
      </c>
      <c t="n" r="B9" s="6">
        <v>3258200</v>
      </c>
      <c t="n" r="C9" s="6">
        <v>2876000</v>
      </c>
    </row>
    <row r="10" spans="1:3">
      <c t="s" r="A10" s="4">
        <v>40</v>
      </c>
      <c t="n" r="B10" s="6">
        <v>26910600</v>
      </c>
      <c t="n" r="C10" s="6">
        <v>22229300</v>
      </c>
    </row>
    <row r="11" spans="1:3">
      <c t="s" r="A11" s="4">
        <v>41</v>
      </c>
      <c t="n" r="B11" s="6">
        <v>2277800</v>
      </c>
      <c t="n" r="C11" s="6">
        <v>2114300</v>
      </c>
    </row>
    <row r="12" spans="1:3">
      <c t="s" r="A12" s="4">
        <v>42</v>
      </c>
      <c t="n" r="B12" s="6">
        <v>26900</v>
      </c>
      <c t="n" r="C12" s="6">
        <v>52200</v>
      </c>
    </row>
    <row r="13" spans="1:3">
      <c t="s" r="A13" s="4">
        <v>43</v>
      </c>
      <c t="n" r="B13" s="6">
        <v>-29300</v>
      </c>
      <c t="n" r="C13" s="6">
        <v>-29200</v>
      </c>
    </row>
    <row r="14" spans="1:3">
      <c t="s" r="A14" s="4">
        <v>44</v>
      </c>
      <c t="n" r="B14" s="6">
        <v>2275400</v>
      </c>
      <c t="n" r="C14" s="6">
        <v>2137300</v>
      </c>
    </row>
    <row r="15" spans="1:3">
      <c t="s" r="A15" s="4">
        <v>45</v>
      </c>
      <c t="n" r="B15" s="6">
        <v>2504500</v>
      </c>
      <c t="n" r="C15" s="6">
        <v>-43900</v>
      </c>
    </row>
    <row r="16" spans="1:3">
      <c t="s" r="A16" s="4">
        <v>46</v>
      </c>
      <c t="n" r="B16" s="7">
        <v>4779900</v>
      </c>
      <c t="n" r="C16" s="7">
        <v>2093400</v>
      </c>
    </row>
    <row r="17" spans="1:3">
      <c t="s" r="A17" s="3">
        <v>47</v>
      </c>
    </row>
    <row r="18" spans="1:3">
      <c t="s" r="A18" s="4">
        <v>48</v>
      </c>
      <c t="n" r="B18" s="8">
        <v>0.41</v>
      </c>
      <c t="n" r="C18" s="8">
        <v>0.18</v>
      </c>
    </row>
    <row r="19" spans="1:3">
      <c t="s" r="A19" s="4">
        <v>49</v>
      </c>
      <c t="n" r="B19" s="8">
        <v>0.4</v>
      </c>
      <c t="n" r="C19" s="8">
        <v>0.18</v>
      </c>
    </row>
    <row r="20" spans="1:3">
      <c t="s" r="A20" s="3">
        <v>50</v>
      </c>
    </row>
    <row r="21" spans="1:3">
      <c t="s" r="A21" s="4">
        <v>48</v>
      </c>
      <c t="n" r="B21" s="6">
        <v>11634515</v>
      </c>
      <c t="n" r="C21" s="6">
        <v>11507944</v>
      </c>
    </row>
    <row r="22" spans="1:3">
      <c t="s" r="A22" s="4">
        <v>49</v>
      </c>
      <c t="n" r="B22" s="6">
        <v>11916038</v>
      </c>
      <c t="n" r="C22" s="6">
        <v>117818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2</v>
      </c>
      <c t="s" r="B1" s="2">
        <v>1</v>
      </c>
    </row>
    <row r="2" spans="1:2">
      <c t="s" r="B2" s="2">
        <v>2</v>
      </c>
    </row>
    <row r="3" spans="1:2">
      <c t="s" r="A3" s="3">
        <v>129</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t="s" r="A1" s="1">
        <v>185</v>
      </c>
      <c t="s" r="B1" s="2">
        <v>1</v>
      </c>
    </row>
    <row r="2" spans="1:2">
      <c t="s" r="B2" s="2">
        <v>2</v>
      </c>
    </row>
    <row r="3" spans="1:2">
      <c t="s" r="A3" s="3">
        <v>135</v>
      </c>
    </row>
    <row r="4" spans="1:2">
      <c t="s" r="A4" s="4">
        <v>186</v>
      </c>
      <c t="s" r="B4" s="4">
        <v>187</v>
      </c>
    </row>
    <row r="5" spans="1:2">
      <c t="s" r="A5" s="4">
        <v>188</v>
      </c>
      <c t="s" r="B5" s="4">
        <v>189</v>
      </c>
    </row>
    <row r="6" spans="1:2">
      <c t="s" r="A6" s="4">
        <v>190</v>
      </c>
      <c t="s" r="B6" s="4">
        <v>191</v>
      </c>
    </row>
    <row r="7" spans="1:2">
      <c t="s" r="A7" s="4">
        <v>192</v>
      </c>
      <c t="s" r="B7"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94</v>
      </c>
      <c t="s" r="B1" s="2">
        <v>1</v>
      </c>
    </row>
    <row r="2" spans="1:2">
      <c t="s" r="B2" s="2">
        <v>2</v>
      </c>
    </row>
    <row r="3" spans="1:2">
      <c t="s" r="A3" s="3">
        <v>138</v>
      </c>
    </row>
    <row r="4" spans="1:2">
      <c t="s" r="A4" s="4">
        <v>195</v>
      </c>
      <c t="s" r="B4" s="4">
        <v>196</v>
      </c>
    </row>
    <row r="5" spans="1:2">
      <c t="s" r="A5" s="4">
        <v>197</v>
      </c>
      <c t="s" r="B5"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9</v>
      </c>
      <c t="s" r="B1" s="2">
        <v>1</v>
      </c>
    </row>
    <row r="2" spans="1:2">
      <c t="s" r="B2" s="2">
        <v>2</v>
      </c>
    </row>
    <row r="3" spans="1:2">
      <c t="s" r="A3" s="3">
        <v>141</v>
      </c>
    </row>
    <row r="4" spans="1:2">
      <c t="s" r="A4" s="4">
        <v>200</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144</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s>
  <sheetData>
    <row r="1" spans="1:5">
      <c t="s" r="A1" s="1">
        <v>207</v>
      </c>
      <c t="s" r="B1" s="2">
        <v>208</v>
      </c>
      <c t="s" r="C1" s="2">
        <v>209</v>
      </c>
      <c t="s" r="D1" s="2">
        <v>210</v>
      </c>
      <c t="s" r="E1" s="2">
        <v>211</v>
      </c>
    </row>
    <row r="2" spans="1:5">
      <c t="s" r="A2" s="3">
        <v>212</v>
      </c>
    </row>
    <row r="3" spans="1:5">
      <c t="s" r="A3" s="4">
        <v>213</v>
      </c>
      <c t="n" r="D3" s="6">
        <v>2</v>
      </c>
    </row>
    <row r="4" spans="1:5">
      <c t="s" r="A4" s="4">
        <v>214</v>
      </c>
      <c t="s" r="D4" s="4">
        <v>215</v>
      </c>
    </row>
    <row r="5" spans="1:5">
      <c t="s" r="A5" s="4">
        <v>216</v>
      </c>
      <c t="s" r="D5" s="4">
        <v>217</v>
      </c>
    </row>
    <row r="6" spans="1:5">
      <c t="s" r="A6" s="4">
        <v>218</v>
      </c>
      <c t="s" r="D6" s="4">
        <v>217</v>
      </c>
    </row>
    <row r="7" spans="1:5">
      <c t="s" r="A7" s="4">
        <v>219</v>
      </c>
      <c t="s" r="D7" s="4">
        <v>220</v>
      </c>
    </row>
    <row r="8" spans="1:5">
      <c t="s" r="A8" s="4">
        <v>221</v>
      </c>
      <c t="n" r="D8" s="7">
        <v>1500000</v>
      </c>
    </row>
    <row r="9" spans="1:5">
      <c t="s" r="A9" s="4">
        <v>222</v>
      </c>
      <c t="n" r="D9" s="7">
        <v>500000</v>
      </c>
    </row>
    <row r="10" spans="1:5">
      <c t="s" r="A10" s="4">
        <v>223</v>
      </c>
      <c t="s" r="D10" s="4">
        <v>224</v>
      </c>
    </row>
    <row r="11" spans="1:5">
      <c t="s" r="A11" s="4">
        <v>225</v>
      </c>
      <c t="s" r="D11" s="4">
        <v>226</v>
      </c>
    </row>
    <row r="12" spans="1:5">
      <c t="s" r="A12" s="4">
        <v>227</v>
      </c>
      <c t="s" r="D12" s="4">
        <v>228</v>
      </c>
    </row>
    <row r="13" spans="1:5">
      <c t="s" r="A13" s="4">
        <v>229</v>
      </c>
      <c t="n" r="D13" s="7">
        <v>1000000</v>
      </c>
    </row>
    <row r="14" spans="1:5">
      <c t="s" r="A14" s="4">
        <v>230</v>
      </c>
      <c t="n" r="D14" s="6">
        <v>1500000</v>
      </c>
      <c t="n" r="E14" s="7">
        <v>1500000</v>
      </c>
    </row>
    <row r="15" spans="1:5">
      <c t="s" r="A15" s="4">
        <v>231</v>
      </c>
    </row>
    <row r="16" spans="1:5">
      <c t="s" r="A16" s="3">
        <v>212</v>
      </c>
    </row>
    <row r="17" spans="1:5">
      <c t="s" r="A17" s="4">
        <v>232</v>
      </c>
      <c t="s" r="C17" s="4">
        <v>233</v>
      </c>
    </row>
    <row r="18" spans="1:5">
      <c t="s" r="A18" s="4">
        <v>234</v>
      </c>
    </row>
    <row r="19" spans="1:5">
      <c t="s" r="A19" s="3">
        <v>212</v>
      </c>
    </row>
    <row r="20" spans="1:5">
      <c t="s" r="A20" s="4">
        <v>232</v>
      </c>
      <c t="s" r="C20" s="4">
        <v>235</v>
      </c>
    </row>
    <row r="21" spans="1:5">
      <c t="s" r="A21" s="4">
        <v>236</v>
      </c>
    </row>
    <row r="22" spans="1:5">
      <c t="s" r="A22" s="3">
        <v>212</v>
      </c>
    </row>
    <row r="23" spans="1:5">
      <c t="s" r="A23" s="4">
        <v>237</v>
      </c>
      <c t="n" r="D23" s="7">
        <v>4672888</v>
      </c>
      <c t="n" r="E23" s="6">
        <v>4516100</v>
      </c>
    </row>
    <row r="24" spans="1:5">
      <c t="s" r="A24" s="4">
        <v>238</v>
      </c>
      <c t="s" r="D24" s="4">
        <v>235</v>
      </c>
    </row>
    <row r="25" spans="1:5">
      <c t="s" r="A25" s="4">
        <v>239</v>
      </c>
      <c t="n" r="D25" s="7">
        <v>4652359</v>
      </c>
      <c t="n" r="E25" s="6">
        <v>4497700</v>
      </c>
    </row>
    <row r="26" spans="1:5">
      <c t="s" r="A26" s="4">
        <v>240</v>
      </c>
    </row>
    <row r="27" spans="1:5">
      <c t="s" r="A27" s="3">
        <v>212</v>
      </c>
    </row>
    <row r="28" spans="1:5">
      <c t="s" r="A28" s="4">
        <v>241</v>
      </c>
      <c t="s" r="D28" s="4">
        <v>242</v>
      </c>
    </row>
    <row r="29" spans="1:5">
      <c t="s" r="A29" s="4">
        <v>237</v>
      </c>
      <c t="n" r="D29" s="7">
        <v>0</v>
      </c>
      <c t="n" r="E29" s="7">
        <v>0</v>
      </c>
    </row>
    <row r="30" spans="1:5">
      <c t="s" r="A30" s="4">
        <v>243</v>
      </c>
    </row>
    <row r="31" spans="1:5">
      <c t="s" r="A31" s="3">
        <v>212</v>
      </c>
    </row>
    <row r="32" spans="1:5">
      <c t="s" r="A32" s="4">
        <v>244</v>
      </c>
      <c t="s" r="D32" s="4">
        <v>245</v>
      </c>
    </row>
    <row r="33" spans="1:5">
      <c t="s" r="A33" s="4">
        <v>246</v>
      </c>
    </row>
    <row r="34" spans="1:5">
      <c t="s" r="A34" s="3">
        <v>212</v>
      </c>
    </row>
    <row r="35" spans="1:5">
      <c t="s" r="A35" s="4">
        <v>244</v>
      </c>
      <c t="s" r="D35" s="4">
        <v>224</v>
      </c>
    </row>
    <row r="36" spans="1:5">
      <c t="s" r="A36" s="4">
        <v>247</v>
      </c>
    </row>
    <row r="37" spans="1:5">
      <c t="s" r="A37" s="3">
        <v>212</v>
      </c>
    </row>
    <row r="38" spans="1:5">
      <c t="s" r="A38" s="4">
        <v>244</v>
      </c>
      <c t="s" r="D38" s="4">
        <v>248</v>
      </c>
    </row>
    <row r="39" spans="1:5">
      <c t="s" r="A39" s="4">
        <v>249</v>
      </c>
    </row>
    <row r="40" spans="1:5">
      <c t="s" r="A40" s="3">
        <v>212</v>
      </c>
    </row>
    <row r="41" spans="1:5">
      <c t="s" r="A41" s="4">
        <v>244</v>
      </c>
      <c t="s" r="B41" s="4">
        <v>250</v>
      </c>
      <c t="s" r="D41" s="4">
        <v>2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2</v>
      </c>
      <c t="s" r="B1" s="2">
        <v>1</v>
      </c>
    </row>
    <row r="2" spans="1:3">
      <c t="s" r="B2" s="2">
        <v>2</v>
      </c>
      <c t="s" r="C2" s="2">
        <v>32</v>
      </c>
    </row>
    <row r="3" spans="1:3">
      <c t="s" r="A3" s="3">
        <v>253</v>
      </c>
    </row>
    <row r="4" spans="1:3">
      <c t="s" r="A4" s="4">
        <v>254</v>
      </c>
      <c t="n" r="B4" s="7">
        <v>0</v>
      </c>
    </row>
    <row r="5" spans="1:3">
      <c t="s" r="A5" s="4">
        <v>255</v>
      </c>
      <c t="n" r="B5" s="6">
        <v>0</v>
      </c>
      <c t="n" r="C5" s="7">
        <v>0</v>
      </c>
    </row>
    <row r="6" spans="1:3">
      <c t="s" r="A6" s="4">
        <v>256</v>
      </c>
      <c t="n" r="B6" s="6">
        <v>0</v>
      </c>
    </row>
    <row r="7" spans="1:3">
      <c t="s" r="A7" s="4">
        <v>257</v>
      </c>
      <c t="n" r="B7" s="6">
        <v>0</v>
      </c>
      <c t="n" r="C7" s="6">
        <v>0</v>
      </c>
    </row>
    <row r="8" spans="1:3">
      <c t="s" r="A8" s="4">
        <v>258</v>
      </c>
      <c t="n" r="B8" s="6">
        <v>1179700</v>
      </c>
      <c t="n" r="C8" s="6">
        <v>795300</v>
      </c>
    </row>
    <row r="9" spans="1:3">
      <c t="s" r="A9" s="4">
        <v>259</v>
      </c>
      <c t="n" r="B9" s="7">
        <v>2517500</v>
      </c>
      <c t="n" r="C9" s="7">
        <v>2056300</v>
      </c>
    </row>
    <row r="10" spans="1:3">
      <c t="s" r="A10" s="4">
        <v>231</v>
      </c>
    </row>
    <row r="11" spans="1:3">
      <c t="s" r="A11" s="3">
        <v>253</v>
      </c>
    </row>
    <row r="12" spans="1:3">
      <c t="s" r="A12" s="4">
        <v>260</v>
      </c>
      <c t="s" r="B12" s="4">
        <v>261</v>
      </c>
    </row>
    <row r="13" spans="1:3">
      <c t="s" r="A13" s="4">
        <v>234</v>
      </c>
    </row>
    <row r="14" spans="1:3">
      <c t="s" r="A14" s="3">
        <v>253</v>
      </c>
    </row>
    <row r="15" spans="1:3">
      <c t="s" r="A15" s="4">
        <v>260</v>
      </c>
      <c t="s" r="B15" s="4">
        <v>262</v>
      </c>
    </row>
    <row r="16" spans="1:3">
      <c t="s" r="A16" s="4">
        <v>263</v>
      </c>
    </row>
    <row r="17" spans="1:3">
      <c t="s" r="A17" s="3">
        <v>253</v>
      </c>
    </row>
    <row r="18" spans="1:3">
      <c t="s" r="A18" s="4">
        <v>260</v>
      </c>
      <c t="s" r="B18" s="4">
        <v>264</v>
      </c>
    </row>
    <row r="19" spans="1:3">
      <c t="s" r="A19" s="4">
        <v>265</v>
      </c>
    </row>
    <row r="20" spans="1:3">
      <c t="s" r="A20" s="3">
        <v>253</v>
      </c>
    </row>
    <row r="21" spans="1:3">
      <c t="s" r="A21" s="4">
        <v>260</v>
      </c>
      <c t="s" r="B21" s="4">
        <v>262</v>
      </c>
    </row>
    <row r="22" spans="1:3">
      <c t="s" r="A22" s="4">
        <v>266</v>
      </c>
    </row>
    <row r="23" spans="1:3">
      <c t="s" r="A23" s="3">
        <v>253</v>
      </c>
    </row>
    <row r="24" spans="1:3">
      <c t="s" r="A24" s="4">
        <v>260</v>
      </c>
      <c t="s" r="B24" s="4">
        <v>261</v>
      </c>
    </row>
    <row r="25" spans="1:3">
      <c t="s" r="A25" s="4">
        <v>267</v>
      </c>
    </row>
    <row r="26" spans="1:3">
      <c t="s" r="A26" s="3">
        <v>253</v>
      </c>
    </row>
    <row r="27" spans="1:3">
      <c t="s" r="A27" s="4">
        <v>260</v>
      </c>
      <c t="s" r="B27" s="4">
        <v>268</v>
      </c>
    </row>
    <row r="28" spans="1:3">
      <c t="s" r="A28" s="4">
        <v>269</v>
      </c>
    </row>
    <row r="29" spans="1:3">
      <c t="s" r="A29" s="3">
        <v>253</v>
      </c>
    </row>
    <row r="30" spans="1:3">
      <c t="s" r="A30" s="4">
        <v>260</v>
      </c>
      <c t="s" r="B30" s="4">
        <v>268</v>
      </c>
    </row>
    <row r="31" spans="1:3">
      <c t="s" r="A31" s="4">
        <v>270</v>
      </c>
    </row>
    <row r="32" spans="1:3">
      <c t="s" r="A32" s="3">
        <v>253</v>
      </c>
    </row>
    <row r="33" spans="1:3">
      <c t="s" r="A33" s="4">
        <v>260</v>
      </c>
      <c t="s" r="B33" s="4">
        <v>262</v>
      </c>
    </row>
    <row r="34" spans="1:3">
      <c t="s" r="A34" s="4">
        <v>271</v>
      </c>
    </row>
    <row r="35" spans="1:3">
      <c t="s" r="A35" s="3">
        <v>253</v>
      </c>
    </row>
    <row r="36" spans="1:3">
      <c t="s" r="A36" s="4">
        <v>260</v>
      </c>
      <c t="s" r="B36" s="4">
        <v>261</v>
      </c>
    </row>
    <row r="37" spans="1:3">
      <c t="s" r="A37" s="4">
        <v>272</v>
      </c>
    </row>
    <row r="38" spans="1:3">
      <c t="s" r="A38" s="3">
        <v>253</v>
      </c>
    </row>
    <row r="39" spans="1:3">
      <c t="s" r="A39" s="4">
        <v>260</v>
      </c>
      <c t="s" r="B39" s="4">
        <v>273</v>
      </c>
    </row>
    <row r="40" spans="1:3">
      <c t="s" r="A40" s="4">
        <v>274</v>
      </c>
    </row>
    <row r="41" spans="1:3">
      <c t="s" r="A41" s="3">
        <v>253</v>
      </c>
    </row>
    <row r="42" spans="1:3">
      <c t="s" r="A42" s="4">
        <v>260</v>
      </c>
      <c t="s" r="B42" s="4">
        <v>273</v>
      </c>
    </row>
    <row r="43" spans="1:3">
      <c t="s" r="A43" s="4">
        <v>275</v>
      </c>
    </row>
    <row r="44" spans="1:3">
      <c t="s" r="A44" s="3">
        <v>253</v>
      </c>
    </row>
    <row r="45" spans="1:3">
      <c t="s" r="A45" s="4">
        <v>260</v>
      </c>
      <c t="s" r="B45" s="4">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76</v>
      </c>
      <c t="s" r="B1" s="2">
        <v>1</v>
      </c>
    </row>
    <row r="2" spans="1:3">
      <c t="s" r="B2" s="2">
        <v>2</v>
      </c>
      <c t="s" r="C2" s="2">
        <v>32</v>
      </c>
    </row>
    <row r="3" spans="1:3">
      <c t="s" r="A3" s="3">
        <v>277</v>
      </c>
    </row>
    <row r="4" spans="1:3">
      <c t="s" r="A4" s="4">
        <v>278</v>
      </c>
      <c t="s" r="B4" s="4">
        <v>279</v>
      </c>
      <c t="s" r="C4" s="4">
        <v>280</v>
      </c>
    </row>
    <row r="5" spans="1:3">
      <c t="s" r="A5" s="4">
        <v>101</v>
      </c>
      <c t="n" r="B5" s="7">
        <v>162200</v>
      </c>
      <c t="n" r="C5" s="7">
        <v>66700</v>
      </c>
    </row>
    <row r="6" spans="1:3">
      <c t="s" r="A6" s="4">
        <v>281</v>
      </c>
      <c t="n" r="B6" s="6">
        <v>835500</v>
      </c>
    </row>
    <row r="7" spans="1:3">
      <c t="s" r="A7" s="4">
        <v>282</v>
      </c>
      <c t="n" r="B7" s="6">
        <v>0</v>
      </c>
    </row>
    <row r="8" spans="1:3">
      <c t="s" r="A8" s="4">
        <v>283</v>
      </c>
      <c t="n" r="B8" s="7">
        <v>1462600</v>
      </c>
      <c t="n" r="C8" s="6">
        <v>1517500</v>
      </c>
    </row>
    <row r="9" spans="1:3">
      <c t="s" r="A9" s="4">
        <v>231</v>
      </c>
    </row>
    <row r="10" spans="1:3">
      <c t="s" r="A10" s="3">
        <v>277</v>
      </c>
    </row>
    <row r="11" spans="1:3">
      <c t="s" r="A11" s="4">
        <v>284</v>
      </c>
      <c t="s" r="B11" s="4">
        <v>217</v>
      </c>
    </row>
    <row r="12" spans="1:3">
      <c t="s" r="A12" s="4">
        <v>234</v>
      </c>
    </row>
    <row r="13" spans="1:3">
      <c t="s" r="A13" s="3">
        <v>277</v>
      </c>
    </row>
    <row r="14" spans="1:3">
      <c t="s" r="A14" s="4">
        <v>284</v>
      </c>
      <c t="s" r="B14" s="4">
        <v>285</v>
      </c>
    </row>
    <row r="15" spans="1:3">
      <c t="s" r="A15" s="4">
        <v>286</v>
      </c>
    </row>
    <row r="16" spans="1:3">
      <c t="s" r="A16" s="3">
        <v>277</v>
      </c>
    </row>
    <row r="17" spans="1:3">
      <c t="s" r="A17" s="4">
        <v>101</v>
      </c>
      <c t="n" r="B17" s="7">
        <v>162200</v>
      </c>
      <c t="n" r="C17" s="7">
        <v>66700</v>
      </c>
    </row>
    <row r="18" spans="1:3">
      <c t="s" r="A18" s="4">
        <v>287</v>
      </c>
    </row>
    <row r="19" spans="1:3">
      <c t="s" r="A19" s="3">
        <v>277</v>
      </c>
    </row>
    <row r="20" spans="1:3">
      <c t="s" r="A20" s="4">
        <v>288</v>
      </c>
      <c t="n" r="B20" s="6">
        <v>326500</v>
      </c>
    </row>
    <row r="21" spans="1:3">
      <c t="s" r="A21" s="4">
        <v>289</v>
      </c>
      <c t="n" r="B21" s="8">
        <v>1.25</v>
      </c>
    </row>
    <row r="22" spans="1:3">
      <c t="s" r="A22" s="4">
        <v>290</v>
      </c>
      <c t="s" r="B22" s="4">
        <v>291</v>
      </c>
    </row>
    <row r="23" spans="1:3">
      <c t="s" r="A23" s="4">
        <v>292</v>
      </c>
      <c t="s" r="B23" s="4">
        <v>268</v>
      </c>
    </row>
    <row r="24" spans="1:3">
      <c t="s" r="A24" s="4">
        <v>293</v>
      </c>
    </row>
    <row r="25" spans="1:3">
      <c t="s" r="A25" s="3">
        <v>277</v>
      </c>
    </row>
    <row r="26" spans="1:3">
      <c t="s" r="A26" s="4">
        <v>288</v>
      </c>
      <c t="n" r="B26" s="6">
        <v>200000</v>
      </c>
      <c t="n" r="C26" s="6">
        <v>250000</v>
      </c>
    </row>
    <row r="27" spans="1:3">
      <c t="s" r="A27" s="4">
        <v>289</v>
      </c>
      <c t="n" r="B27" s="8">
        <v>1.25</v>
      </c>
      <c t="n" r="C27" s="9">
        <v>0.864</v>
      </c>
    </row>
    <row r="28" spans="1:3">
      <c t="s" r="A28" s="4">
        <v>290</v>
      </c>
      <c t="s" r="B28" s="4">
        <v>285</v>
      </c>
      <c t="s" r="C28" s="4">
        <v>285</v>
      </c>
    </row>
    <row r="29" spans="1:3">
      <c t="s" r="A29" s="4">
        <v>292</v>
      </c>
      <c t="s" r="B29" s="4">
        <v>268</v>
      </c>
      <c t="s" r="C29" s="4">
        <v>268</v>
      </c>
    </row>
    <row r="30" spans="1:3">
      <c t="s" r="A30" s="4">
        <v>294</v>
      </c>
    </row>
    <row r="31" spans="1:3">
      <c t="s" r="A31" s="3">
        <v>277</v>
      </c>
    </row>
    <row r="32" spans="1:3">
      <c t="s" r="A32" s="4">
        <v>288</v>
      </c>
      <c t="n" r="B32" s="6">
        <v>90000</v>
      </c>
    </row>
    <row r="33" spans="1:3">
      <c t="s" r="A33" s="4">
        <v>289</v>
      </c>
      <c t="n" r="B33" s="8">
        <v>1.25</v>
      </c>
    </row>
    <row r="34" spans="1:3">
      <c t="s" r="A34" s="4">
        <v>292</v>
      </c>
      <c t="s" r="B34" s="4">
        <v>273</v>
      </c>
    </row>
    <row r="35" spans="1:3">
      <c t="s" r="A35" s="4">
        <v>295</v>
      </c>
      <c t="s" r="B35" s="4">
        <v>296</v>
      </c>
    </row>
    <row r="36" spans="1:3">
      <c t="s" r="A36" s="4">
        <v>297</v>
      </c>
    </row>
    <row r="37" spans="1:3">
      <c t="s" r="A37" s="3">
        <v>277</v>
      </c>
    </row>
    <row r="38" spans="1:3">
      <c t="s" r="A38" s="4">
        <v>288</v>
      </c>
      <c t="n" r="B38" s="6">
        <v>100000</v>
      </c>
    </row>
    <row r="39" spans="1:3">
      <c t="s" r="A39" s="4">
        <v>289</v>
      </c>
      <c t="n" r="B39" s="9">
        <v>1.375</v>
      </c>
    </row>
    <row r="40" spans="1:3">
      <c t="s" r="A40" s="4">
        <v>290</v>
      </c>
      <c t="s" r="B40" s="4">
        <v>291</v>
      </c>
    </row>
    <row r="41" spans="1:3">
      <c t="s" r="A41" s="4">
        <v>292</v>
      </c>
      <c t="s" r="B41" s="4">
        <v>273</v>
      </c>
    </row>
    <row r="42" spans="1:3">
      <c t="s" r="A42" s="4">
        <v>298</v>
      </c>
    </row>
    <row r="43" spans="1:3">
      <c t="s" r="A43" s="3">
        <v>277</v>
      </c>
    </row>
    <row r="44" spans="1:3">
      <c t="s" r="A44" s="4">
        <v>288</v>
      </c>
      <c t="n" r="C44" s="6">
        <v>35000</v>
      </c>
    </row>
    <row r="45" spans="1:3">
      <c t="s" r="A45" s="4">
        <v>289</v>
      </c>
      <c t="n" r="C45" s="8">
        <v>0.78</v>
      </c>
    </row>
    <row r="46" spans="1:3">
      <c t="s" r="A46" s="4">
        <v>290</v>
      </c>
      <c t="s" r="C46" s="4">
        <v>291</v>
      </c>
    </row>
    <row r="47" spans="1:3">
      <c t="s" r="A47" s="4">
        <v>292</v>
      </c>
      <c t="s" r="C47" s="4">
        <v>273</v>
      </c>
    </row>
    <row r="48" spans="1:3">
      <c t="s" r="A48" s="4">
        <v>299</v>
      </c>
    </row>
    <row r="49" spans="1:3">
      <c t="s" r="A49" s="3">
        <v>277</v>
      </c>
    </row>
    <row r="50" spans="1:3">
      <c t="s" r="A50" s="4">
        <v>288</v>
      </c>
      <c t="n" r="C50" s="6">
        <v>2500</v>
      </c>
    </row>
    <row r="51" spans="1:3">
      <c t="s" r="A51" s="4">
        <v>289</v>
      </c>
      <c t="n" r="C51" s="8">
        <v>0.78</v>
      </c>
    </row>
    <row r="52" spans="1:3">
      <c t="s" r="A52" s="4">
        <v>290</v>
      </c>
      <c t="s" r="C52" s="4">
        <v>291</v>
      </c>
    </row>
    <row r="53" spans="1:3">
      <c t="s" r="A53" s="4">
        <v>292</v>
      </c>
      <c t="s" r="C53" s="4">
        <v>273</v>
      </c>
    </row>
    <row r="54" spans="1:3">
      <c t="s" r="A54" s="4">
        <v>300</v>
      </c>
    </row>
    <row r="55" spans="1:3">
      <c t="s" r="A55" s="3">
        <v>277</v>
      </c>
    </row>
    <row r="56" spans="1:3">
      <c t="s" r="A56" s="4">
        <v>288</v>
      </c>
      <c t="n" r="C56" s="6">
        <v>60000</v>
      </c>
    </row>
    <row r="57" spans="1:3">
      <c t="s" r="A57" s="4">
        <v>289</v>
      </c>
      <c t="n" r="C57" s="9">
        <v>0.792</v>
      </c>
    </row>
    <row r="58" spans="1:3">
      <c t="s" r="A58" s="4">
        <v>290</v>
      </c>
      <c t="s" r="C58" s="4">
        <v>291</v>
      </c>
    </row>
    <row r="59" spans="1:3">
      <c t="s" r="A59" s="4">
        <v>292</v>
      </c>
      <c t="s" r="C59" s="4">
        <v>273</v>
      </c>
    </row>
    <row r="60" spans="1:3">
      <c t="s" r="A60" s="4">
        <v>301</v>
      </c>
    </row>
    <row r="61" spans="1:3">
      <c t="s" r="A61" s="3">
        <v>277</v>
      </c>
    </row>
    <row r="62" spans="1:3">
      <c t="s" r="A62" s="4">
        <v>288</v>
      </c>
      <c t="n" r="C62" s="6">
        <v>30000</v>
      </c>
    </row>
    <row r="63" spans="1:3">
      <c t="s" r="A63" s="4">
        <v>289</v>
      </c>
      <c t="n" r="C63" s="9">
        <v>0.792</v>
      </c>
    </row>
    <row r="64" spans="1:3">
      <c t="s" r="A64" s="4">
        <v>292</v>
      </c>
      <c t="s" r="C64" s="4">
        <v>2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302</v>
      </c>
      <c t="s" r="B1" s="2">
        <v>1</v>
      </c>
    </row>
    <row r="2" spans="1:3">
      <c t="s" r="B2" s="2">
        <v>2</v>
      </c>
      <c t="s" r="C2" s="2">
        <v>32</v>
      </c>
    </row>
    <row r="3" spans="1:3">
      <c t="s" r="A3" s="3">
        <v>303</v>
      </c>
    </row>
    <row r="4" spans="1:3">
      <c t="s" r="A4" s="4">
        <v>304</v>
      </c>
      <c t="s" r="B4" s="4">
        <v>305</v>
      </c>
    </row>
    <row r="5" spans="1:3">
      <c t="s" r="A5" s="4">
        <v>306</v>
      </c>
      <c t="s" r="B5" s="4">
        <v>307</v>
      </c>
    </row>
    <row r="6" spans="1:3">
      <c t="s" r="A6" s="4">
        <v>308</v>
      </c>
      <c t="s" r="C6" s="4">
        <v>309</v>
      </c>
    </row>
    <row r="7" spans="1:3">
      <c t="s" r="A7" s="4">
        <v>310</v>
      </c>
      <c t="s" r="C7" s="4">
        <v>311</v>
      </c>
    </row>
    <row r="8" spans="1:3">
      <c t="s" r="A8" s="4">
        <v>312</v>
      </c>
      <c t="s" r="B8" s="4">
        <v>313</v>
      </c>
    </row>
    <row r="9" spans="1:3">
      <c t="s" r="A9" s="4">
        <v>314</v>
      </c>
      <c t="s" r="C9" s="4">
        <v>315</v>
      </c>
    </row>
    <row r="10" spans="1:3">
      <c t="s" r="A10" s="4">
        <v>316</v>
      </c>
      <c t="s" r="C10" s="4">
        <v>317</v>
      </c>
    </row>
    <row r="11" spans="1:3">
      <c t="s" r="A11" s="4">
        <v>318</v>
      </c>
      <c t="s" r="B11" s="4">
        <v>319</v>
      </c>
      <c t="s" r="C11" s="4">
        <v>319</v>
      </c>
    </row>
    <row r="12" spans="1:3">
      <c t="s" r="A12" s="4">
        <v>320</v>
      </c>
      <c t="n" r="B12" s="7">
        <v>755105</v>
      </c>
      <c t="n" r="C12" s="7">
        <v>210527</v>
      </c>
    </row>
    <row r="13" spans="1:3">
      <c t="s" r="A13" s="4">
        <v>231</v>
      </c>
    </row>
    <row r="14" spans="1:3">
      <c t="s" r="A14" s="3">
        <v>303</v>
      </c>
    </row>
    <row r="15" spans="1:3">
      <c t="s" r="A15" s="4">
        <v>304</v>
      </c>
      <c t="s" r="C15" s="4">
        <v>321</v>
      </c>
    </row>
    <row r="16" spans="1:3">
      <c t="s" r="A16" s="4">
        <v>234</v>
      </c>
    </row>
    <row r="17" spans="1:3">
      <c t="s" r="A17" s="3">
        <v>303</v>
      </c>
    </row>
    <row r="18" spans="1:3">
      <c t="s" r="A18" s="4">
        <v>304</v>
      </c>
      <c t="s" r="C18" s="4">
        <v>3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23</v>
      </c>
      <c t="s" r="B1" s="2">
        <v>2</v>
      </c>
      <c t="s" r="C1" s="2">
        <v>32</v>
      </c>
    </row>
    <row r="2" spans="1:3">
      <c t="s" r="A2" s="3">
        <v>126</v>
      </c>
    </row>
    <row r="3" spans="1:3">
      <c t="s" r="A3" s="4">
        <v>324</v>
      </c>
      <c t="n" r="B3" s="7">
        <v>2101300</v>
      </c>
      <c t="n" r="C3" s="7">
        <v>1626300</v>
      </c>
    </row>
    <row r="4" spans="1:3">
      <c t="s" r="A4" s="4">
        <v>325</v>
      </c>
      <c t="n" r="B4" s="6">
        <v>2717300</v>
      </c>
      <c t="n" r="C4" s="6">
        <v>1117800</v>
      </c>
    </row>
    <row r="5" spans="1:3">
      <c t="s" r="A5" s="4">
        <v>326</v>
      </c>
      <c t="n" r="B5" s="6">
        <v>-120000</v>
      </c>
      <c t="n" r="C5" s="6">
        <v>-54400</v>
      </c>
    </row>
    <row r="6" spans="1:3">
      <c t="s" r="A6" s="4">
        <v>55</v>
      </c>
      <c t="n" r="B6" s="7">
        <v>4698600</v>
      </c>
      <c t="n" r="C6" s="7">
        <v>2689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v>
      </c>
      <c t="s" r="B1" s="2">
        <v>2</v>
      </c>
      <c t="s" r="C1" s="2">
        <v>32</v>
      </c>
    </row>
    <row r="2" spans="1:3">
      <c t="s" r="A2" s="3">
        <v>52</v>
      </c>
    </row>
    <row r="3" spans="1:3">
      <c t="s" r="A3" s="4">
        <v>53</v>
      </c>
      <c t="n" r="B3" s="7">
        <v>7165100</v>
      </c>
      <c t="n" r="C3" s="7">
        <v>5896600</v>
      </c>
    </row>
    <row r="4" spans="1:3">
      <c t="s" r="A4" s="4">
        <v>54</v>
      </c>
      <c t="n" r="B4" s="6">
        <v>1014700</v>
      </c>
      <c t="n" r="C4" s="6">
        <v>1041100</v>
      </c>
    </row>
    <row r="5" spans="1:3">
      <c t="s" r="A5" s="4">
        <v>55</v>
      </c>
      <c t="n" r="B5" s="6">
        <v>4698600</v>
      </c>
      <c t="n" r="C5" s="6">
        <v>2689700</v>
      </c>
    </row>
    <row r="6" spans="1:3">
      <c t="s" r="A6" s="4">
        <v>56</v>
      </c>
      <c t="n" r="B6" s="6">
        <v>0</v>
      </c>
      <c t="n" r="C6" s="6">
        <v>3700</v>
      </c>
    </row>
    <row r="7" spans="1:3">
      <c t="s" r="A7" s="4">
        <v>57</v>
      </c>
      <c t="n" r="B7" s="6">
        <v>227200</v>
      </c>
      <c t="n" r="C7" s="6">
        <v>346000</v>
      </c>
    </row>
    <row r="8" spans="1:3">
      <c t="s" r="A8" s="4">
        <v>58</v>
      </c>
      <c t="n" r="B8" s="6">
        <v>13105600</v>
      </c>
      <c t="n" r="C8" s="6">
        <v>9977100</v>
      </c>
    </row>
    <row r="9" spans="1:3">
      <c t="s" r="A9" s="4">
        <v>59</v>
      </c>
      <c t="n" r="B9" s="6">
        <v>430000</v>
      </c>
      <c t="n" r="C9" s="6">
        <v>400800</v>
      </c>
    </row>
    <row r="10" spans="1:3">
      <c t="s" r="A10" s="4">
        <v>60</v>
      </c>
      <c t="n" r="B10" s="6">
        <v>2556200</v>
      </c>
      <c t="n" r="C10" s="6">
        <v>0</v>
      </c>
    </row>
    <row r="11" spans="1:3">
      <c t="s" r="A11" s="4">
        <v>61</v>
      </c>
      <c t="n" r="B11" s="6">
        <v>51000</v>
      </c>
      <c t="n" r="C11" s="6">
        <v>51000</v>
      </c>
    </row>
    <row r="12" spans="1:3">
      <c t="s" r="A12" s="4">
        <v>62</v>
      </c>
      <c t="n" r="B12" s="6">
        <v>16142800</v>
      </c>
      <c t="n" r="C12" s="6">
        <v>10428900</v>
      </c>
    </row>
    <row r="13" spans="1:3">
      <c t="s" r="A13" s="3">
        <v>63</v>
      </c>
    </row>
    <row r="14" spans="1:3">
      <c t="s" r="A14" s="4">
        <v>64</v>
      </c>
      <c t="n" r="B14" s="6">
        <v>1238000</v>
      </c>
      <c t="n" r="C14" s="6">
        <v>616300</v>
      </c>
    </row>
    <row r="15" spans="1:3">
      <c t="s" r="A15" s="4">
        <v>65</v>
      </c>
      <c t="n" r="B15" s="6">
        <v>780300</v>
      </c>
      <c t="n" r="C15" s="6">
        <v>665900</v>
      </c>
    </row>
    <row r="16" spans="1:3">
      <c t="s" r="A16" s="4">
        <v>66</v>
      </c>
      <c t="n" r="B16" s="6">
        <v>5300</v>
      </c>
      <c t="n" r="C16" s="6">
        <v>0</v>
      </c>
    </row>
    <row r="17" spans="1:3">
      <c t="s" r="A17" s="4">
        <v>67</v>
      </c>
      <c t="n" r="B17" s="6">
        <v>23400</v>
      </c>
      <c t="n" r="C17" s="6">
        <v>34200</v>
      </c>
    </row>
    <row r="18" spans="1:3">
      <c t="s" r="A18" s="4">
        <v>68</v>
      </c>
      <c t="n" r="B18" s="6">
        <v>2047000</v>
      </c>
      <c t="n" r="C18" s="6">
        <v>1316400</v>
      </c>
    </row>
    <row r="19" spans="1:3">
      <c t="s" r="A19" s="4">
        <v>69</v>
      </c>
      <c t="n" r="B19" s="6">
        <v>2047000</v>
      </c>
      <c t="n" r="C19" s="6">
        <v>1316400</v>
      </c>
    </row>
    <row r="20" spans="1:3">
      <c t="s" r="A20" s="3">
        <v>70</v>
      </c>
    </row>
    <row r="21" spans="1:3">
      <c t="s" r="A21" s="4">
        <v>71</v>
      </c>
      <c t="n" r="B21" s="6">
        <v>1171100</v>
      </c>
      <c t="n" r="C21" s="6">
        <v>1155000</v>
      </c>
    </row>
    <row r="22" spans="1:3">
      <c t="s" r="A22" s="4">
        <v>72</v>
      </c>
      <c t="n" r="B22" s="6">
        <v>5901100</v>
      </c>
      <c t="n" r="C22" s="6">
        <v>5713800</v>
      </c>
    </row>
    <row r="23" spans="1:3">
      <c t="s" r="A23" s="4">
        <v>73</v>
      </c>
      <c t="n" r="B23" s="6">
        <v>7023600</v>
      </c>
      <c t="n" r="C23" s="6">
        <v>2243700</v>
      </c>
    </row>
    <row r="24" spans="1:3">
      <c t="s" r="A24" s="4">
        <v>74</v>
      </c>
      <c t="n" r="B24" s="6">
        <v>14095800</v>
      </c>
      <c t="n" r="C24" s="6">
        <v>9112500</v>
      </c>
    </row>
    <row r="25" spans="1:3">
      <c t="s" r="A25" s="4">
        <v>75</v>
      </c>
      <c t="n" r="B25" s="7">
        <v>16142800</v>
      </c>
      <c t="n" r="C25" s="7">
        <v>104289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27</v>
      </c>
      <c t="s" r="B1" s="2">
        <v>2</v>
      </c>
      <c t="s" r="C1" s="2">
        <v>32</v>
      </c>
    </row>
    <row r="2" spans="1:3">
      <c t="s" r="A2" s="3">
        <v>183</v>
      </c>
    </row>
    <row r="3" spans="1:3">
      <c t="s" r="A3" s="4">
        <v>328</v>
      </c>
      <c t="n" r="B3" s="7">
        <v>5589000</v>
      </c>
      <c t="n" r="C3" s="7">
        <v>6006800</v>
      </c>
    </row>
    <row r="4" spans="1:3">
      <c t="s" r="A4" s="4">
        <v>329</v>
      </c>
      <c t="n" r="B4" s="6">
        <v>-5159000</v>
      </c>
      <c t="n" r="C4" s="6">
        <v>-5606000</v>
      </c>
    </row>
    <row r="5" spans="1:3">
      <c t="s" r="A5" s="4">
        <v>330</v>
      </c>
      <c t="n" r="B5" s="6">
        <v>430000</v>
      </c>
      <c t="n" r="C5" s="6">
        <v>400800</v>
      </c>
    </row>
    <row r="6" spans="1:3">
      <c t="s" r="A6" s="4">
        <v>331</v>
      </c>
    </row>
    <row r="7" spans="1:3">
      <c t="s" r="A7" s="3">
        <v>183</v>
      </c>
    </row>
    <row r="8" spans="1:3">
      <c t="s" r="A8" s="4">
        <v>328</v>
      </c>
      <c t="n" r="B8" s="6">
        <v>4726200</v>
      </c>
      <c t="n" r="C8" s="6">
        <v>5039900</v>
      </c>
    </row>
    <row r="9" spans="1:3">
      <c t="s" r="A9" s="4">
        <v>332</v>
      </c>
    </row>
    <row r="10" spans="1:3">
      <c t="s" r="A10" s="3">
        <v>183</v>
      </c>
    </row>
    <row r="11" spans="1:3">
      <c t="s" r="A11" s="4">
        <v>328</v>
      </c>
      <c t="n" r="B11" s="6">
        <v>674600</v>
      </c>
      <c t="n" r="C11" s="6">
        <v>778700</v>
      </c>
    </row>
    <row r="12" spans="1:3">
      <c t="s" r="A12" s="4">
        <v>333</v>
      </c>
    </row>
    <row r="13" spans="1:3">
      <c t="s" r="A13" s="3">
        <v>183</v>
      </c>
    </row>
    <row r="14" spans="1:3">
      <c t="s" r="A14" s="4">
        <v>328</v>
      </c>
      <c t="n" r="B14" s="7">
        <v>188200</v>
      </c>
      <c t="n" r="C14" s="7">
        <v>188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34</v>
      </c>
      <c t="s" r="B1" s="2">
        <v>1</v>
      </c>
    </row>
    <row r="2" spans="1:3">
      <c t="s" r="B2" s="2">
        <v>2</v>
      </c>
      <c t="s" r="C2" s="2">
        <v>32</v>
      </c>
    </row>
    <row r="3" spans="1:3">
      <c t="s" r="A3" s="3">
        <v>129</v>
      </c>
    </row>
    <row r="4" spans="1:3">
      <c t="s" r="A4" s="4">
        <v>100</v>
      </c>
      <c t="n" r="B4" s="7">
        <v>160800</v>
      </c>
      <c t="n" r="C4" s="7">
        <v>173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335</v>
      </c>
      <c t="s" r="B1" s="2">
        <v>1</v>
      </c>
    </row>
    <row r="2" spans="1:3">
      <c t="s" r="B2" s="2">
        <v>2</v>
      </c>
      <c t="s" r="C2" s="2">
        <v>32</v>
      </c>
    </row>
    <row r="3" spans="1:3">
      <c t="s" r="A3" s="3">
        <v>336</v>
      </c>
    </row>
    <row r="4" spans="1:3">
      <c t="s" r="A4" s="4">
        <v>337</v>
      </c>
      <c t="n" r="B4" s="7">
        <v>60300</v>
      </c>
      <c t="n" r="C4" s="7">
        <v>33900</v>
      </c>
    </row>
    <row r="5" spans="1:3">
      <c t="s" r="A5" s="4">
        <v>338</v>
      </c>
      <c t="n" r="B5" s="6">
        <v>-8600</v>
      </c>
      <c t="n" r="C5" s="6">
        <v>10000</v>
      </c>
    </row>
    <row r="6" spans="1:3">
      <c t="s" r="A6" s="4">
        <v>339</v>
      </c>
      <c t="n" r="B6" s="6">
        <v>51700</v>
      </c>
      <c t="n" r="C6" s="6">
        <v>43900</v>
      </c>
    </row>
    <row r="7" spans="1:3">
      <c t="s" r="A7" s="3">
        <v>340</v>
      </c>
    </row>
    <row r="8" spans="1:3">
      <c t="s" r="A8" s="4">
        <v>337</v>
      </c>
      <c t="n" r="B8" s="6">
        <v>741700</v>
      </c>
      <c t="n" r="C8" s="6">
        <v>724700</v>
      </c>
    </row>
    <row r="9" spans="1:3">
      <c t="s" r="A9" s="4">
        <v>338</v>
      </c>
      <c t="n" r="B9" s="6">
        <v>81200</v>
      </c>
      <c t="n" r="C9" s="6">
        <v>61800</v>
      </c>
    </row>
    <row r="10" spans="1:3">
      <c t="s" r="A10" s="4">
        <v>341</v>
      </c>
      <c t="n" r="B10" s="6">
        <v>-3379100</v>
      </c>
      <c t="n" r="C10" s="6">
        <v>-786500</v>
      </c>
    </row>
    <row r="11" spans="1:3">
      <c t="s" r="A11" s="4">
        <v>342</v>
      </c>
      <c t="n" r="B11" s="6">
        <v>-2556200</v>
      </c>
      <c t="n" r="C11" s="6">
        <v>0</v>
      </c>
    </row>
    <row r="12" spans="1:3">
      <c t="s" r="A12" s="3">
        <v>343</v>
      </c>
    </row>
    <row r="13" spans="1:3">
      <c t="s" r="A13" s="4">
        <v>337</v>
      </c>
      <c t="n" r="B13" s="6">
        <v>-2115700</v>
      </c>
      <c t="n" r="C13" s="6">
        <v>33900</v>
      </c>
    </row>
    <row r="14" spans="1:3">
      <c t="s" r="A14" s="4">
        <v>338</v>
      </c>
      <c t="n" r="B14" s="6">
        <v>-388800</v>
      </c>
      <c t="n" r="C14" s="6">
        <v>10000</v>
      </c>
    </row>
    <row r="15" spans="1:3">
      <c t="s" r="A15" s="4">
        <v>344</v>
      </c>
      <c t="n" r="B15" s="7">
        <v>-2504500</v>
      </c>
      <c t="n" r="C15" s="7">
        <v>43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45</v>
      </c>
      <c t="s" r="B1" s="2">
        <v>1</v>
      </c>
    </row>
    <row r="2" spans="1:3">
      <c t="s" r="B2" s="2">
        <v>2</v>
      </c>
      <c t="s" r="C2" s="2">
        <v>32</v>
      </c>
    </row>
    <row r="3" spans="1:3">
      <c t="s" r="A3" s="3">
        <v>346</v>
      </c>
    </row>
    <row r="4" spans="1:3">
      <c t="s" r="A4" s="4">
        <v>347</v>
      </c>
      <c t="n" r="B4" s="7">
        <v>773700</v>
      </c>
      <c t="n" r="C4" s="7">
        <v>726700</v>
      </c>
    </row>
    <row r="5" spans="1:3">
      <c t="s" r="A5" s="4">
        <v>348</v>
      </c>
      <c t="n" r="B5" s="6">
        <v>69300</v>
      </c>
      <c t="n" r="C5" s="6">
        <v>61900</v>
      </c>
    </row>
    <row r="6" spans="1:3">
      <c t="s" r="A6" s="4">
        <v>349</v>
      </c>
      <c t="n" r="B6" s="6">
        <v>0</v>
      </c>
      <c t="n" r="C6" s="6">
        <v>-17600</v>
      </c>
    </row>
    <row r="7" spans="1:3">
      <c t="s" r="A7" s="4">
        <v>350</v>
      </c>
      <c t="n" r="B7" s="6">
        <v>54800</v>
      </c>
      <c t="n" r="C7" s="6">
        <v>34800</v>
      </c>
    </row>
    <row r="8" spans="1:3">
      <c t="s" r="A8" s="4">
        <v>333</v>
      </c>
      <c t="n" r="B8" s="6">
        <v>-23200</v>
      </c>
      <c t="n" r="C8" s="6">
        <v>24600</v>
      </c>
    </row>
    <row r="9" spans="1:3">
      <c t="s" r="A9" s="4">
        <v>83</v>
      </c>
      <c t="n" r="B9" s="6">
        <v>874600</v>
      </c>
      <c t="n" r="C9" s="6">
        <v>830400</v>
      </c>
    </row>
    <row r="10" spans="1:3">
      <c t="s" r="A10" s="4">
        <v>341</v>
      </c>
      <c t="n" r="B10" s="6">
        <v>-3379100</v>
      </c>
      <c t="n" r="C10" s="6">
        <v>-786500</v>
      </c>
    </row>
    <row r="11" spans="1:3">
      <c t="s" r="A11" s="4">
        <v>344</v>
      </c>
      <c t="n" r="B11" s="7">
        <v>-2504500</v>
      </c>
      <c t="n" r="C11" s="7">
        <v>439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51</v>
      </c>
      <c t="s" r="B1" s="2">
        <v>2</v>
      </c>
      <c t="s" r="C1" s="2">
        <v>32</v>
      </c>
    </row>
    <row r="2" spans="1:3">
      <c t="s" r="A2" s="3">
        <v>352</v>
      </c>
    </row>
    <row r="3" spans="1:3">
      <c t="s" r="A3" s="4">
        <v>353</v>
      </c>
      <c t="n" r="B3" s="7">
        <v>1833100</v>
      </c>
      <c t="n" r="C3" s="7">
        <v>2840800</v>
      </c>
    </row>
    <row r="4" spans="1:3">
      <c t="s" r="A4" s="4">
        <v>354</v>
      </c>
      <c t="n" r="B4" s="6">
        <v>413800</v>
      </c>
      <c t="n" r="C4" s="6">
        <v>344800</v>
      </c>
    </row>
    <row r="5" spans="1:3">
      <c t="s" r="A5" s="4">
        <v>105</v>
      </c>
      <c t="n" r="B5" s="6">
        <v>205200</v>
      </c>
      <c t="n" r="C5" s="6">
        <v>178000</v>
      </c>
    </row>
    <row r="6" spans="1:3">
      <c t="s" r="A6" s="4">
        <v>106</v>
      </c>
      <c t="n" r="B6" s="6">
        <v>70600</v>
      </c>
      <c t="n" r="C6" s="6">
        <v>28200</v>
      </c>
    </row>
    <row r="7" spans="1:3">
      <c t="s" r="A7" s="4">
        <v>355</v>
      </c>
      <c t="n" r="B7" s="6">
        <v>38800</v>
      </c>
      <c t="n" r="C7" s="6">
        <v>35400</v>
      </c>
    </row>
    <row r="8" spans="1:3">
      <c t="s" r="A8" s="4">
        <v>333</v>
      </c>
      <c t="n" r="B8" s="6">
        <v>20800</v>
      </c>
      <c t="n" r="C8" s="6">
        <v>10300</v>
      </c>
    </row>
    <row r="9" spans="1:3">
      <c t="s" r="A9" s="4">
        <v>356</v>
      </c>
      <c t="n" r="B9" s="6">
        <v>2582300</v>
      </c>
      <c t="n" r="C9" s="6">
        <v>3437500</v>
      </c>
    </row>
    <row r="10" spans="1:3">
      <c t="s" r="A10" s="3">
        <v>357</v>
      </c>
    </row>
    <row r="11" spans="1:3">
      <c t="s" r="A11" s="4">
        <v>358</v>
      </c>
      <c t="n" r="B11" s="6">
        <v>-26100</v>
      </c>
      <c t="n" r="C11" s="6">
        <v>-58400</v>
      </c>
    </row>
    <row r="12" spans="1:3">
      <c t="s" r="A12" s="4">
        <v>359</v>
      </c>
      <c t="n" r="B12" s="6">
        <v>-26100</v>
      </c>
      <c t="n" r="C12" s="6">
        <v>-58400</v>
      </c>
    </row>
    <row r="13" spans="1:3">
      <c t="s" r="A13" s="4">
        <v>360</v>
      </c>
      <c t="n" r="B13" s="6">
        <v>2556200</v>
      </c>
      <c t="n" r="C13" s="6">
        <v>3379100</v>
      </c>
    </row>
    <row r="14" spans="1:3">
      <c t="s" r="A14" s="4">
        <v>361</v>
      </c>
      <c t="n" r="B14" s="6">
        <v>0</v>
      </c>
      <c t="n" r="C14" s="6">
        <v>-3379100</v>
      </c>
    </row>
    <row r="15" spans="1:3">
      <c t="s" r="A15" s="4">
        <v>362</v>
      </c>
      <c t="n" r="B15" s="7">
        <v>2556200</v>
      </c>
      <c t="n" r="C15"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63</v>
      </c>
      <c t="s" r="B1" s="2">
        <v>1</v>
      </c>
    </row>
    <row r="2" spans="1:4">
      <c t="s" r="B2" s="2">
        <v>2</v>
      </c>
      <c t="s" r="C2" s="2">
        <v>32</v>
      </c>
      <c t="s" r="D2" s="2">
        <v>364</v>
      </c>
    </row>
    <row r="3" spans="1:4">
      <c t="s" r="A3" s="3">
        <v>365</v>
      </c>
    </row>
    <row r="4" spans="1:4">
      <c t="s" r="A4" s="4">
        <v>366</v>
      </c>
      <c t="n" r="B4" s="7">
        <v>4348400</v>
      </c>
    </row>
    <row r="5" spans="1:4">
      <c t="s" r="A5" s="4">
        <v>367</v>
      </c>
      <c t="n" r="B5" s="6">
        <v>29500</v>
      </c>
    </row>
    <row r="6" spans="1:4">
      <c t="s" r="A6" s="4">
        <v>368</v>
      </c>
      <c t="n" r="B6" s="6">
        <v>127000</v>
      </c>
    </row>
    <row r="7" spans="1:4">
      <c t="s" r="A7" s="3">
        <v>369</v>
      </c>
    </row>
    <row r="8" spans="1:4">
      <c t="s" r="A8" s="4">
        <v>370</v>
      </c>
      <c t="n" r="B8" s="6">
        <v>0</v>
      </c>
      <c t="n" r="C8" s="7">
        <v>0</v>
      </c>
      <c t="n" r="D8" s="7">
        <v>395100</v>
      </c>
    </row>
    <row r="9" spans="1:4">
      <c t="s" r="A9" s="4">
        <v>257</v>
      </c>
      <c t="n" r="B9" s="6">
        <v>0</v>
      </c>
      <c t="n" r="C9" s="7">
        <v>0</v>
      </c>
    </row>
    <row r="10" spans="1:4">
      <c t="s" r="A10" s="4">
        <v>371</v>
      </c>
    </row>
    <row r="11" spans="1:4">
      <c t="s" r="A11" s="3">
        <v>365</v>
      </c>
    </row>
    <row r="12" spans="1:4">
      <c t="s" r="A12" s="4">
        <v>372</v>
      </c>
      <c t="n" r="B12" s="7">
        <v>11640000</v>
      </c>
    </row>
    <row r="13" spans="1:4">
      <c t="s" r="A13" s="4">
        <v>373</v>
      </c>
      <c t="s" r="B13" s="4">
        <v>374</v>
      </c>
    </row>
    <row r="14" spans="1:4">
      <c t="s" r="A14" s="3">
        <v>369</v>
      </c>
    </row>
    <row r="15" spans="1:4">
      <c t="s" r="A15" s="4">
        <v>375</v>
      </c>
      <c t="n" r="B15" s="6">
        <v>2011</v>
      </c>
    </row>
    <row r="16" spans="1:4">
      <c t="s" r="A16" s="4">
        <v>376</v>
      </c>
    </row>
    <row r="17" spans="1:4">
      <c t="s" r="A17" s="3">
        <v>369</v>
      </c>
    </row>
    <row r="18" spans="1:4">
      <c t="s" r="A18" s="4">
        <v>375</v>
      </c>
      <c t="n" r="B18" s="6">
        <v>2012</v>
      </c>
    </row>
    <row r="19" spans="1:4">
      <c t="s" r="A19" s="4">
        <v>377</v>
      </c>
    </row>
    <row r="20" spans="1:4">
      <c t="s" r="A20" s="3">
        <v>365</v>
      </c>
    </row>
    <row r="21" spans="1:4">
      <c t="s" r="A21" s="4">
        <v>372</v>
      </c>
      <c t="n" r="B21" s="7">
        <v>4377900</v>
      </c>
    </row>
    <row r="22" spans="1:4">
      <c t="s" r="A22" s="4">
        <v>373</v>
      </c>
      <c t="s" r="B22" s="4">
        <v>374</v>
      </c>
    </row>
    <row r="23" spans="1:4">
      <c t="s" r="A23" s="4">
        <v>378</v>
      </c>
    </row>
    <row r="24" spans="1:4">
      <c t="s" r="A24" s="3">
        <v>365</v>
      </c>
    </row>
    <row r="25" spans="1:4">
      <c t="s" r="A25" s="4">
        <v>379</v>
      </c>
      <c t="n" r="B25" s="7">
        <v>286700</v>
      </c>
    </row>
    <row r="26" spans="1:4">
      <c t="s" r="A26" s="4">
        <v>380</v>
      </c>
      <c t="s" r="B26" s="4">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82</v>
      </c>
      <c t="s" r="B1" s="2">
        <v>1</v>
      </c>
    </row>
    <row r="2" spans="1:3">
      <c t="s" r="B2" s="2">
        <v>2</v>
      </c>
      <c t="s" r="C2" s="2">
        <v>32</v>
      </c>
    </row>
    <row r="3" spans="1:3">
      <c t="s" r="A3" s="3">
        <v>383</v>
      </c>
    </row>
    <row r="4" spans="1:3">
      <c t="s" r="A4" s="4">
        <v>384</v>
      </c>
      <c t="n" r="B4" s="7">
        <v>0</v>
      </c>
      <c t="n" r="C4" s="7">
        <v>395100</v>
      </c>
    </row>
    <row r="5" spans="1:3">
      <c t="s" r="A5" s="4">
        <v>385</v>
      </c>
      <c t="n" r="B5" s="6">
        <v>0</v>
      </c>
      <c t="n" r="C5" s="6">
        <v>0</v>
      </c>
    </row>
    <row r="6" spans="1:3">
      <c t="s" r="A6" s="4">
        <v>386</v>
      </c>
      <c t="n" r="B6" s="6">
        <v>0</v>
      </c>
      <c t="n" r="C6" s="6">
        <v>-395100</v>
      </c>
    </row>
    <row r="7" spans="1:3">
      <c t="s" r="A7" s="4">
        <v>387</v>
      </c>
      <c t="n" r="B7" s="7">
        <v>0</v>
      </c>
      <c t="n" r="C7"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s>
  <sheetData>
    <row r="1" spans="1:7">
      <c t="s" r="A1" s="1">
        <v>388</v>
      </c>
      <c t="s" r="B1" s="2">
        <v>1</v>
      </c>
    </row>
    <row r="2" spans="1:7">
      <c t="s" r="B2" s="2">
        <v>2</v>
      </c>
      <c t="s" r="C2" s="2">
        <v>32</v>
      </c>
      <c t="s" r="D2" s="2">
        <v>364</v>
      </c>
      <c t="s" r="E2" s="2">
        <v>389</v>
      </c>
      <c t="s" r="F2" s="2">
        <v>390</v>
      </c>
      <c t="s" r="G2" s="2">
        <v>391</v>
      </c>
    </row>
    <row r="3" spans="1:7">
      <c t="s" r="A3" s="3">
        <v>392</v>
      </c>
    </row>
    <row r="4" spans="1:7">
      <c t="s" r="A4" s="4">
        <v>393</v>
      </c>
      <c t="n" r="F4" s="6">
        <v>3000000</v>
      </c>
    </row>
    <row r="5" spans="1:7">
      <c t="s" r="A5" s="4">
        <v>394</v>
      </c>
      <c t="s" r="B5" s="4">
        <v>279</v>
      </c>
      <c t="s" r="C5" s="4">
        <v>280</v>
      </c>
    </row>
    <row r="6" spans="1:7">
      <c t="s" r="A6" s="3">
        <v>395</v>
      </c>
    </row>
    <row r="7" spans="1:7">
      <c t="s" r="A7" s="4">
        <v>396</v>
      </c>
      <c t="s" r="B7" s="4">
        <v>397</v>
      </c>
    </row>
    <row r="8" spans="1:7">
      <c t="s" r="A8" s="4">
        <v>398</v>
      </c>
      <c t="n" r="B8" s="7">
        <v>0</v>
      </c>
      <c t="n" r="C8" s="7">
        <v>0</v>
      </c>
    </row>
    <row r="9" spans="1:7">
      <c t="s" r="A9" s="4">
        <v>399</v>
      </c>
      <c t="n" r="B9" s="6">
        <v>670675</v>
      </c>
      <c t="n" r="C9" s="6">
        <v>830682</v>
      </c>
    </row>
    <row r="10" spans="1:7">
      <c t="s" r="A10" s="4">
        <v>400</v>
      </c>
    </row>
    <row r="11" spans="1:7">
      <c t="s" r="A11" s="3">
        <v>392</v>
      </c>
    </row>
    <row r="12" spans="1:7">
      <c t="s" r="A12" s="4">
        <v>393</v>
      </c>
      <c t="n" r="B12" s="6">
        <v>3000000</v>
      </c>
      <c t="n" r="G12" s="6">
        <v>1500000</v>
      </c>
    </row>
    <row r="13" spans="1:7">
      <c t="s" r="A13" s="4">
        <v>394</v>
      </c>
      <c t="s" r="B13" s="4">
        <v>280</v>
      </c>
    </row>
    <row r="14" spans="1:7">
      <c t="s" r="A14" s="4">
        <v>401</v>
      </c>
      <c t="s" r="B14" s="4">
        <v>402</v>
      </c>
    </row>
    <row r="15" spans="1:7">
      <c t="s" r="A15" s="3">
        <v>395</v>
      </c>
    </row>
    <row r="16" spans="1:7">
      <c t="s" r="A16" s="4">
        <v>288</v>
      </c>
      <c t="n" r="B16" s="6">
        <v>0</v>
      </c>
      <c t="n" r="C16" s="6">
        <v>377500</v>
      </c>
    </row>
    <row r="17" spans="1:7">
      <c t="s" r="A17" s="4">
        <v>403</v>
      </c>
      <c t="s" r="B17" s="4">
        <v>404</v>
      </c>
    </row>
    <row r="18" spans="1:7">
      <c t="s" r="A18" s="4">
        <v>405</v>
      </c>
    </row>
    <row r="19" spans="1:7">
      <c t="s" r="A19" s="3">
        <v>392</v>
      </c>
    </row>
    <row r="20" spans="1:7">
      <c t="s" r="A20" s="4">
        <v>406</v>
      </c>
      <c t="s" r="E20" s="4">
        <v>273</v>
      </c>
    </row>
    <row r="21" spans="1:7">
      <c t="s" r="A21" s="4">
        <v>290</v>
      </c>
      <c t="s" r="B21" s="4">
        <v>291</v>
      </c>
    </row>
    <row r="22" spans="1:7">
      <c t="s" r="A22" s="4">
        <v>407</v>
      </c>
    </row>
    <row r="23" spans="1:7">
      <c t="s" r="A23" s="3">
        <v>392</v>
      </c>
    </row>
    <row r="24" spans="1:7">
      <c t="s" r="A24" s="4">
        <v>406</v>
      </c>
      <c t="s" r="E24" s="4">
        <v>268</v>
      </c>
    </row>
    <row r="25" spans="1:7">
      <c t="s" r="A25" s="4">
        <v>290</v>
      </c>
      <c t="s" r="B25" s="4">
        <v>285</v>
      </c>
    </row>
    <row r="26" spans="1:7">
      <c t="s" r="A26" s="4">
        <v>408</v>
      </c>
    </row>
    <row r="27" spans="1:7">
      <c t="s" r="A27" s="3">
        <v>395</v>
      </c>
    </row>
    <row r="28" spans="1:7">
      <c t="s" r="A28" s="4">
        <v>288</v>
      </c>
      <c t="n" r="C28" s="6">
        <v>30000</v>
      </c>
      <c t="n" r="D28" s="6">
        <v>90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3"/>
    <col customWidth="1" max="5" min="5" width="14"/>
    <col customWidth="1" max="6" min="6" width="14"/>
  </cols>
  <sheetData>
    <row r="1" spans="1:6">
      <c t="s" r="A1" s="1">
        <v>409</v>
      </c>
      <c t="s" r="B1" s="2">
        <v>1</v>
      </c>
    </row>
    <row r="2" spans="1:6">
      <c t="s" r="B2" s="2">
        <v>2</v>
      </c>
      <c t="s" r="C2" s="2">
        <v>32</v>
      </c>
      <c t="s" r="D2" s="2">
        <v>364</v>
      </c>
      <c t="s" r="E2" s="2">
        <v>390</v>
      </c>
      <c t="s" r="F2" s="2">
        <v>391</v>
      </c>
    </row>
    <row r="3" spans="1:6">
      <c t="s" r="A3" s="3">
        <v>410</v>
      </c>
    </row>
    <row r="4" spans="1:6">
      <c t="s" r="A4" s="4">
        <v>411</v>
      </c>
      <c t="n" r="E4" s="6">
        <v>3000000</v>
      </c>
    </row>
    <row r="5" spans="1:6">
      <c t="s" r="A5" s="4">
        <v>400</v>
      </c>
    </row>
    <row r="6" spans="1:6">
      <c t="s" r="A6" s="3">
        <v>410</v>
      </c>
    </row>
    <row r="7" spans="1:6">
      <c t="s" r="A7" s="4">
        <v>411</v>
      </c>
      <c t="n" r="B7" s="6">
        <v>3000000</v>
      </c>
      <c t="n" r="F7" s="6">
        <v>1500000</v>
      </c>
    </row>
    <row r="8" spans="1:6">
      <c t="s" r="A8" s="4">
        <v>412</v>
      </c>
      <c t="n" r="B8" s="6">
        <v>918969</v>
      </c>
      <c t="n" r="C8" s="6">
        <v>694520</v>
      </c>
    </row>
    <row r="9" spans="1:6">
      <c t="s" r="A9" s="4">
        <v>413</v>
      </c>
      <c t="n" r="B9" s="6">
        <v>0</v>
      </c>
      <c t="n" r="C9" s="6">
        <v>377500</v>
      </c>
    </row>
    <row r="10" spans="1:6">
      <c t="s" r="A10" s="4">
        <v>414</v>
      </c>
      <c t="n" r="B10" s="6">
        <v>-160956</v>
      </c>
      <c t="n" r="C10" s="6">
        <v>-102958</v>
      </c>
    </row>
    <row r="11" spans="1:6">
      <c t="s" r="A11" s="4">
        <v>415</v>
      </c>
      <c t="n" r="B11" s="6">
        <v>-81500</v>
      </c>
      <c t="n" r="C11" s="6">
        <v>-50093</v>
      </c>
    </row>
    <row r="12" spans="1:6">
      <c t="s" r="A12" s="4">
        <v>416</v>
      </c>
      <c t="n" r="B12" s="6">
        <v>676513</v>
      </c>
      <c t="n" r="C12" s="6">
        <v>918969</v>
      </c>
      <c t="n" r="D12" s="6">
        <v>694520</v>
      </c>
    </row>
    <row r="13" spans="1:6">
      <c t="s" r="A13" s="4">
        <v>417</v>
      </c>
      <c t="n" r="B13" s="6">
        <v>351832</v>
      </c>
    </row>
    <row r="14" spans="1:6">
      <c t="s" r="A14" s="4">
        <v>418</v>
      </c>
      <c t="n" r="B14" s="6">
        <v>0</v>
      </c>
    </row>
    <row r="15" spans="1:6">
      <c t="s" r="A15" s="3">
        <v>419</v>
      </c>
    </row>
    <row r="16" spans="1:6">
      <c t="s" r="A16" s="4">
        <v>420</v>
      </c>
      <c t="n" r="B16" s="8">
        <v>0.53</v>
      </c>
      <c t="n" r="C16" s="8">
        <v>0.35</v>
      </c>
    </row>
    <row r="17" spans="1:6">
      <c t="s" r="A17" s="4">
        <v>289</v>
      </c>
      <c t="n" r="B17" s="6">
        <v>0</v>
      </c>
      <c t="n" r="C17" s="10">
        <v>0.84</v>
      </c>
    </row>
    <row r="18" spans="1:6">
      <c t="s" r="A18" s="4">
        <v>421</v>
      </c>
      <c t="n" r="B18" s="10">
        <v>0.26</v>
      </c>
      <c t="n" r="C18" s="10">
        <v>0.41</v>
      </c>
    </row>
    <row r="19" spans="1:6">
      <c t="s" r="A19" s="4">
        <v>422</v>
      </c>
      <c t="n" r="B19" s="10">
        <v>0.24</v>
      </c>
      <c t="n" r="C19" s="10">
        <v>0.51</v>
      </c>
    </row>
    <row r="20" spans="1:6">
      <c t="s" r="A20" s="4">
        <v>423</v>
      </c>
      <c t="n" r="B20" s="10">
        <v>0.63</v>
      </c>
      <c t="n" r="C20" s="8">
        <v>0.53</v>
      </c>
      <c t="n" r="D20" s="8">
        <v>0.35</v>
      </c>
    </row>
    <row r="21" spans="1:6">
      <c t="s" r="A21" s="4">
        <v>424</v>
      </c>
      <c t="n" r="B21" s="8">
        <v>0.51</v>
      </c>
    </row>
    <row r="22" spans="1:6">
      <c t="s" r="A22" s="3">
        <v>425</v>
      </c>
    </row>
    <row r="23" spans="1:6">
      <c t="s" r="A23" s="4">
        <v>426</v>
      </c>
      <c t="s" r="B23" s="4">
        <v>427</v>
      </c>
      <c t="s" r="C23" s="4">
        <v>428</v>
      </c>
      <c t="s" r="D23" s="4">
        <v>429</v>
      </c>
    </row>
    <row r="24" spans="1:6">
      <c t="s" r="A24" s="4">
        <v>430</v>
      </c>
      <c t="s" r="B24" s="4">
        <v>431</v>
      </c>
    </row>
    <row r="25" spans="1:6">
      <c t="s" r="A25" s="3">
        <v>432</v>
      </c>
    </row>
    <row r="26" spans="1:6">
      <c t="s" r="A26" s="4">
        <v>433</v>
      </c>
      <c t="n" r="B26" s="7">
        <v>525300</v>
      </c>
      <c t="n" r="C26" s="7">
        <v>374600</v>
      </c>
      <c t="n" r="D26" s="7">
        <v>211100</v>
      </c>
    </row>
    <row r="27" spans="1:6">
      <c t="s" r="A27" s="4">
        <v>434</v>
      </c>
      <c t="n" r="B27" s="7">
        <v>317000</v>
      </c>
    </row>
    <row r="28" spans="1:6">
      <c t="s" r="A28" s="4">
        <v>435</v>
      </c>
    </row>
    <row r="29" spans="1:6">
      <c t="s" r="A29" s="3">
        <v>410</v>
      </c>
    </row>
    <row r="30" spans="1:6">
      <c t="s" r="A30" s="4">
        <v>411</v>
      </c>
      <c t="n" r="B30" s="6">
        <v>2000000</v>
      </c>
    </row>
    <row r="31" spans="1:6">
      <c t="s" r="A31" s="4">
        <v>412</v>
      </c>
      <c t="n" r="B31" s="6">
        <v>0</v>
      </c>
    </row>
    <row r="32" spans="1:6">
      <c t="s" r="A32" s="4">
        <v>413</v>
      </c>
      <c t="n" r="B32" s="6">
        <v>716500</v>
      </c>
    </row>
    <row r="33" spans="1:6">
      <c t="s" r="A33" s="4">
        <v>414</v>
      </c>
      <c t="n" r="B33" s="6">
        <v>0</v>
      </c>
    </row>
    <row r="34" spans="1:6">
      <c t="s" r="A34" s="4">
        <v>415</v>
      </c>
      <c t="n" r="B34" s="6">
        <v>0</v>
      </c>
    </row>
    <row r="35" spans="1:6">
      <c t="s" r="A35" s="4">
        <v>416</v>
      </c>
      <c t="n" r="B35" s="6">
        <v>716500</v>
      </c>
      <c t="n" r="C35" s="6">
        <v>0</v>
      </c>
    </row>
    <row r="36" spans="1:6">
      <c t="s" r="A36" s="4">
        <v>417</v>
      </c>
      <c t="n" r="B36" s="6">
        <v>93972</v>
      </c>
    </row>
    <row r="37" spans="1:6">
      <c t="s" r="A37" s="4">
        <v>418</v>
      </c>
      <c t="n" r="B37" s="6">
        <v>1283500</v>
      </c>
    </row>
    <row r="38" spans="1:6">
      <c t="s" r="A38" s="3">
        <v>419</v>
      </c>
    </row>
    <row r="39" spans="1:6">
      <c t="s" r="A39" s="4">
        <v>420</v>
      </c>
      <c t="n" r="B39" s="7">
        <v>0</v>
      </c>
    </row>
    <row r="40" spans="1:6">
      <c t="s" r="A40" s="4">
        <v>289</v>
      </c>
      <c t="n" r="B40" s="10">
        <v>1.27</v>
      </c>
    </row>
    <row r="41" spans="1:6">
      <c t="s" r="A41" s="4">
        <v>421</v>
      </c>
      <c t="n" r="B41" s="6">
        <v>0</v>
      </c>
    </row>
    <row r="42" spans="1:6">
      <c t="s" r="A42" s="4">
        <v>422</v>
      </c>
      <c t="n" r="B42" s="6">
        <v>0</v>
      </c>
    </row>
    <row r="43" spans="1:6">
      <c t="s" r="A43" s="4">
        <v>423</v>
      </c>
      <c t="n" r="B43" s="10">
        <v>1.27</v>
      </c>
      <c t="n" r="C43" s="7">
        <v>0</v>
      </c>
    </row>
    <row r="44" spans="1:6">
      <c t="s" r="A44" s="4">
        <v>424</v>
      </c>
      <c t="n" r="B44" s="8">
        <v>1.26</v>
      </c>
    </row>
    <row r="45" spans="1:6">
      <c t="s" r="A45" s="3">
        <v>425</v>
      </c>
    </row>
    <row r="46" spans="1:6">
      <c t="s" r="A46" s="4">
        <v>426</v>
      </c>
      <c t="s" r="B46" s="4">
        <v>436</v>
      </c>
    </row>
    <row r="47" spans="1:6">
      <c t="s" r="A47" s="4">
        <v>430</v>
      </c>
      <c t="s" r="B47" s="4">
        <v>437</v>
      </c>
    </row>
    <row r="48" spans="1:6">
      <c t="s" r="A48" s="3">
        <v>432</v>
      </c>
    </row>
    <row r="49" spans="1:6">
      <c t="s" r="A49" s="4">
        <v>433</v>
      </c>
      <c t="n" r="B49" s="7">
        <v>102140</v>
      </c>
    </row>
    <row r="50" spans="1:6">
      <c t="s" r="A50" s="4">
        <v>434</v>
      </c>
      <c t="n" r="B50" s="7">
        <v>1399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9"/>
    <col customWidth="1" max="2" min="2" width="30"/>
  </cols>
  <sheetData>
    <row r="1" spans="1:2">
      <c t="s" r="A1" s="1">
        <v>438</v>
      </c>
      <c t="s" r="B1" s="2">
        <v>1</v>
      </c>
    </row>
    <row r="2" spans="1:2">
      <c t="s" r="B2" s="2">
        <v>439</v>
      </c>
    </row>
    <row r="3" spans="1:2">
      <c t="s" r="A3" s="4">
        <v>400</v>
      </c>
    </row>
    <row r="4" spans="1:2">
      <c t="s" r="A4" s="3">
        <v>440</v>
      </c>
    </row>
    <row r="5" spans="1:2">
      <c t="s" r="A5" s="4">
        <v>441</v>
      </c>
      <c t="n" r="B5" s="6">
        <v>676513</v>
      </c>
    </row>
    <row r="6" spans="1:2">
      <c t="s" r="A6" s="4">
        <v>442</v>
      </c>
      <c t="s" r="B6" s="4">
        <v>427</v>
      </c>
    </row>
    <row r="7" spans="1:2">
      <c t="s" r="A7" s="4">
        <v>443</v>
      </c>
      <c t="n" r="B7" s="8">
        <v>0.63</v>
      </c>
    </row>
    <row r="8" spans="1:2">
      <c t="s" r="A8" s="4">
        <v>444</v>
      </c>
    </row>
    <row r="9" spans="1:2">
      <c t="s" r="A9" s="3">
        <v>440</v>
      </c>
    </row>
    <row r="10" spans="1:2">
      <c t="s" r="A10" s="4">
        <v>445</v>
      </c>
      <c t="n" r="B10" s="10">
        <v>0.39</v>
      </c>
    </row>
    <row r="11" spans="1:2">
      <c t="s" r="A11" s="4">
        <v>446</v>
      </c>
      <c t="n" r="B11" s="8">
        <v>0.17</v>
      </c>
    </row>
    <row r="12" spans="1:2">
      <c t="s" r="A12" s="4">
        <v>441</v>
      </c>
      <c t="n" r="B12" s="6">
        <v>126875</v>
      </c>
    </row>
    <row r="13" spans="1:2">
      <c t="s" r="A13" s="4">
        <v>442</v>
      </c>
      <c t="s" r="B13" s="4">
        <v>447</v>
      </c>
    </row>
    <row r="14" spans="1:2">
      <c t="s" r="A14" s="4">
        <v>443</v>
      </c>
      <c t="n" r="B14" s="8">
        <v>0.23</v>
      </c>
    </row>
    <row r="15" spans="1:2">
      <c t="s" r="A15" s="4">
        <v>448</v>
      </c>
    </row>
    <row r="16" spans="1:2">
      <c t="s" r="A16" s="3">
        <v>440</v>
      </c>
    </row>
    <row r="17" spans="1:2">
      <c t="s" r="A17" s="4">
        <v>445</v>
      </c>
      <c t="n" r="B17" s="10">
        <v>0.62</v>
      </c>
    </row>
    <row r="18" spans="1:2">
      <c t="s" r="A18" s="4">
        <v>446</v>
      </c>
      <c t="n" r="B18" s="8">
        <v>0.4</v>
      </c>
    </row>
    <row r="19" spans="1:2">
      <c t="s" r="A19" s="4">
        <v>441</v>
      </c>
      <c t="n" r="B19" s="6">
        <v>152138</v>
      </c>
    </row>
    <row r="20" spans="1:2">
      <c t="s" r="A20" s="4">
        <v>442</v>
      </c>
      <c t="s" r="B20" s="4">
        <v>449</v>
      </c>
    </row>
    <row r="21" spans="1:2">
      <c t="s" r="A21" s="4">
        <v>443</v>
      </c>
      <c t="n" r="B21" s="8">
        <v>0.45</v>
      </c>
    </row>
    <row r="22" spans="1:2">
      <c t="s" r="A22" s="4">
        <v>450</v>
      </c>
    </row>
    <row r="23" spans="1:2">
      <c t="s" r="A23" s="3">
        <v>440</v>
      </c>
    </row>
    <row r="24" spans="1:2">
      <c t="s" r="A24" s="4">
        <v>445</v>
      </c>
      <c t="n" r="B24" s="10">
        <v>0.86</v>
      </c>
    </row>
    <row r="25" spans="1:2">
      <c t="s" r="A25" s="4">
        <v>446</v>
      </c>
      <c t="n" r="B25" s="8">
        <v>0.63</v>
      </c>
    </row>
    <row r="26" spans="1:2">
      <c t="s" r="A26" s="4">
        <v>441</v>
      </c>
      <c t="n" r="B26" s="6">
        <v>397500</v>
      </c>
    </row>
    <row r="27" spans="1:2">
      <c t="s" r="A27" s="4">
        <v>442</v>
      </c>
      <c t="s" r="B27" s="4">
        <v>451</v>
      </c>
    </row>
    <row r="28" spans="1:2">
      <c t="s" r="A28" s="4">
        <v>443</v>
      </c>
      <c t="n" r="B28" s="8">
        <v>0.83</v>
      </c>
    </row>
    <row r="29" spans="1:2">
      <c t="s" r="A29" s="4">
        <v>435</v>
      </c>
    </row>
    <row r="30" spans="1:2">
      <c t="s" r="A30" s="3">
        <v>440</v>
      </c>
    </row>
    <row r="31" spans="1:2">
      <c t="s" r="A31" s="4">
        <v>441</v>
      </c>
      <c t="n" r="B31" s="6">
        <v>716500</v>
      </c>
    </row>
    <row r="32" spans="1:2">
      <c t="s" r="A32" s="4">
        <v>442</v>
      </c>
      <c t="s" r="B32" s="4">
        <v>452</v>
      </c>
    </row>
    <row r="33" spans="1:2">
      <c t="s" r="A33" s="4">
        <v>443</v>
      </c>
      <c t="n" r="B33" s="8">
        <v>1.27</v>
      </c>
    </row>
    <row r="34" spans="1:2">
      <c t="s" r="A34" s="4">
        <v>453</v>
      </c>
    </row>
    <row r="35" spans="1:2">
      <c t="s" r="A35" s="3">
        <v>440</v>
      </c>
    </row>
    <row r="36" spans="1:2">
      <c t="s" r="A36" s="4">
        <v>454</v>
      </c>
      <c t="n" r="B36" s="8">
        <v>1.25</v>
      </c>
    </row>
    <row r="37" spans="1:2">
      <c t="s" r="A37" s="4">
        <v>441</v>
      </c>
      <c t="n" r="B37" s="6">
        <v>616500</v>
      </c>
    </row>
    <row r="38" spans="1:2">
      <c t="s" r="A38" s="4">
        <v>442</v>
      </c>
      <c t="s" r="B38" s="4">
        <v>455</v>
      </c>
    </row>
    <row r="39" spans="1:2">
      <c t="s" r="A39" s="4">
        <v>443</v>
      </c>
      <c t="n" r="B39" s="8">
        <v>1.25</v>
      </c>
    </row>
    <row r="40" spans="1:2">
      <c t="s" r="A40" s="4">
        <v>456</v>
      </c>
    </row>
    <row r="41" spans="1:2">
      <c t="s" r="A41" s="3">
        <v>440</v>
      </c>
    </row>
    <row r="42" spans="1:2">
      <c t="s" r="A42" s="4">
        <v>454</v>
      </c>
      <c t="n" r="B42" s="8">
        <v>1.38</v>
      </c>
    </row>
    <row r="43" spans="1:2">
      <c t="s" r="A43" s="4">
        <v>441</v>
      </c>
      <c t="n" r="B43" s="6">
        <v>100000</v>
      </c>
    </row>
    <row r="44" spans="1:2">
      <c t="s" r="A44" s="4">
        <v>442</v>
      </c>
      <c t="s" r="B44" s="4">
        <v>427</v>
      </c>
    </row>
    <row r="45" spans="1:2">
      <c t="s" r="A45" s="4">
        <v>443</v>
      </c>
      <c t="n" r="B45" s="8">
        <v>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6</v>
      </c>
      <c t="s" r="B1" s="2">
        <v>2</v>
      </c>
      <c t="s" r="C1" s="2">
        <v>32</v>
      </c>
    </row>
    <row r="2" spans="1:3">
      <c t="s" r="A2" s="3">
        <v>77</v>
      </c>
    </row>
    <row r="3" spans="1:3">
      <c t="s" r="A3" s="4">
        <v>78</v>
      </c>
      <c t="n" r="B3" s="8">
        <v>0.1</v>
      </c>
      <c t="n" r="C3" s="8">
        <v>0.1</v>
      </c>
    </row>
    <row r="4" spans="1:3">
      <c t="s" r="A4" s="4">
        <v>79</v>
      </c>
      <c t="n" r="B4" s="6">
        <v>50000000</v>
      </c>
      <c t="n" r="C4" s="6">
        <v>50000000</v>
      </c>
    </row>
    <row r="5" spans="1:3">
      <c t="s" r="A5" s="4">
        <v>80</v>
      </c>
      <c t="n" r="B5" s="6">
        <v>11710745</v>
      </c>
      <c t="n" r="C5" s="6">
        <v>11549789</v>
      </c>
    </row>
    <row r="6" spans="1:3">
      <c t="s" r="A6" s="4">
        <v>81</v>
      </c>
      <c t="n" r="B6" s="6">
        <v>11710745</v>
      </c>
      <c t="n" r="C6" s="6">
        <v>115497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57</v>
      </c>
      <c t="s" r="B1" s="2">
        <v>1</v>
      </c>
    </row>
    <row r="2" spans="1:3">
      <c t="s" r="B2" s="2">
        <v>2</v>
      </c>
      <c t="s" r="C2" s="2">
        <v>32</v>
      </c>
    </row>
    <row r="3" spans="1:3">
      <c t="s" r="A3" s="3">
        <v>458</v>
      </c>
    </row>
    <row r="4" spans="1:3">
      <c t="s" r="A4" s="4">
        <v>459</v>
      </c>
      <c t="n" r="B4" s="6">
        <v>20000000</v>
      </c>
    </row>
    <row r="5" spans="1:3">
      <c t="s" r="A5" s="4">
        <v>460</v>
      </c>
      <c t="n" r="B5" s="6">
        <v>0</v>
      </c>
    </row>
    <row r="6" spans="1:3">
      <c t="s" r="A6" s="4">
        <v>461</v>
      </c>
      <c t="n" r="B6" s="6">
        <v>0</v>
      </c>
    </row>
    <row r="7" spans="1:3">
      <c t="s" r="A7" s="4">
        <v>462</v>
      </c>
    </row>
    <row r="8" spans="1:3">
      <c t="s" r="A8" s="3">
        <v>463</v>
      </c>
    </row>
    <row r="9" spans="1:3">
      <c t="s" r="A9" s="4">
        <v>464</v>
      </c>
      <c t="n" r="B9" s="6">
        <v>1064000</v>
      </c>
      <c t="n" r="C9" s="6">
        <v>42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65</v>
      </c>
      <c t="s" r="B1" s="2">
        <v>1</v>
      </c>
    </row>
    <row r="2" spans="1:3">
      <c t="s" r="B2" s="2">
        <v>2</v>
      </c>
      <c t="s" r="C2" s="2">
        <v>32</v>
      </c>
    </row>
    <row r="3" spans="1:3">
      <c t="s" r="A3" s="3">
        <v>141</v>
      </c>
    </row>
    <row r="4" spans="1:3">
      <c t="s" r="A4" s="4">
        <v>466</v>
      </c>
      <c t="n" r="B4" s="6">
        <v>11549789</v>
      </c>
      <c t="n" r="C4" s="6">
        <v>11446800</v>
      </c>
    </row>
    <row r="5" spans="1:3">
      <c t="s" r="A5" s="4">
        <v>467</v>
      </c>
      <c t="n" r="B5" s="6">
        <v>84726</v>
      </c>
      <c t="n" r="C5" s="6">
        <v>61144</v>
      </c>
    </row>
    <row r="6" spans="1:3">
      <c t="s" r="A6" s="4">
        <v>468</v>
      </c>
      <c t="n" r="B6" s="6">
        <v>11634515</v>
      </c>
      <c t="n" r="C6" s="6">
        <v>11507944</v>
      </c>
    </row>
    <row r="7" spans="1:3">
      <c t="s" r="A7" s="4">
        <v>469</v>
      </c>
      <c t="n" r="B7" s="6">
        <v>281523</v>
      </c>
      <c t="n" r="C7" s="6">
        <v>273895</v>
      </c>
    </row>
    <row r="8" spans="1:3">
      <c t="s" r="A8" s="4">
        <v>470</v>
      </c>
      <c t="n" r="B8" s="6">
        <v>11916038</v>
      </c>
      <c t="n" r="C8" s="6">
        <v>11781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28"/>
    <col customWidth="1" max="3" min="3" width="21"/>
  </cols>
  <sheetData>
    <row r="1" spans="1:3">
      <c t="s" r="A1" s="1">
        <v>471</v>
      </c>
      <c t="s" r="B1" s="2">
        <v>1</v>
      </c>
    </row>
    <row r="2" spans="1:3">
      <c t="s" r="B2" s="2">
        <v>210</v>
      </c>
      <c t="s" r="C2" s="2">
        <v>211</v>
      </c>
    </row>
    <row r="3" spans="1:3">
      <c t="s" r="A3" s="3">
        <v>472</v>
      </c>
    </row>
    <row r="4" spans="1:3">
      <c t="s" r="A4" s="4">
        <v>213</v>
      </c>
      <c t="n" r="B4" s="6">
        <v>2</v>
      </c>
    </row>
    <row r="5" spans="1:3">
      <c t="s" r="A5" s="4">
        <v>473</v>
      </c>
    </row>
    <row r="6" spans="1:3">
      <c t="s" r="A6" s="3">
        <v>472</v>
      </c>
    </row>
    <row r="7" spans="1:3">
      <c t="s" r="A7" s="4">
        <v>474</v>
      </c>
      <c t="n" r="B7" s="7">
        <v>4494800</v>
      </c>
      <c t="n" r="C7" s="7">
        <v>4409600</v>
      </c>
    </row>
    <row r="8" spans="1:3">
      <c t="s" r="A8" s="4">
        <v>475</v>
      </c>
    </row>
    <row r="9" spans="1:3">
      <c t="s" r="A9" s="3">
        <v>472</v>
      </c>
    </row>
    <row r="10" spans="1:3">
      <c t="s" r="A10" s="4">
        <v>476</v>
      </c>
      <c t="s" r="B10" s="4">
        <v>477</v>
      </c>
      <c t="s" r="C10" s="4">
        <v>478</v>
      </c>
    </row>
    <row r="11" spans="1:3">
      <c t="s" r="A11" s="4">
        <v>479</v>
      </c>
    </row>
    <row r="12" spans="1:3">
      <c t="s" r="A12" s="3">
        <v>472</v>
      </c>
    </row>
    <row r="13" spans="1:3">
      <c t="s" r="A13" s="4">
        <v>474</v>
      </c>
      <c t="n" r="B13" s="7">
        <v>6956500</v>
      </c>
      <c t="n" r="C13" s="7">
        <v>4741400</v>
      </c>
    </row>
    <row r="14" spans="1:3">
      <c t="s" r="A14" s="4">
        <v>480</v>
      </c>
    </row>
    <row r="15" spans="1:3">
      <c t="s" r="A15" s="3">
        <v>472</v>
      </c>
    </row>
    <row r="16" spans="1:3">
      <c t="s" r="A16" s="4">
        <v>476</v>
      </c>
      <c t="s" r="B16" s="4">
        <v>481</v>
      </c>
      <c t="s" r="C16" s="4">
        <v>482</v>
      </c>
    </row>
    <row r="17" spans="1:3">
      <c t="s" r="A17" s="4">
        <v>483</v>
      </c>
    </row>
    <row r="18" spans="1:3">
      <c t="s" r="A18" s="3">
        <v>472</v>
      </c>
    </row>
    <row r="19" spans="1:3">
      <c t="s" r="A19" s="4">
        <v>474</v>
      </c>
      <c t="n" r="B19" s="7">
        <v>4769000</v>
      </c>
      <c t="n" r="C19" s="7">
        <v>930600</v>
      </c>
    </row>
    <row r="20" spans="1:3">
      <c t="s" r="A20" s="4">
        <v>484</v>
      </c>
    </row>
    <row r="21" spans="1:3">
      <c t="s" r="A21" s="3">
        <v>472</v>
      </c>
    </row>
    <row r="22" spans="1:3">
      <c t="s" r="A22" s="4">
        <v>476</v>
      </c>
      <c t="s" r="B22" s="4">
        <v>485</v>
      </c>
      <c t="s" r="C22" s="4">
        <v>486</v>
      </c>
    </row>
    <row r="23" spans="1:3">
      <c t="s" r="A23" s="4">
        <v>487</v>
      </c>
    </row>
    <row r="24" spans="1:3">
      <c t="s" r="A24" s="3">
        <v>472</v>
      </c>
    </row>
    <row r="25" spans="1:3">
      <c t="s" r="A25" s="4">
        <v>476</v>
      </c>
      <c t="s" r="B25" s="4">
        <v>488</v>
      </c>
      <c t="s" r="C25" s="4">
        <v>4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490</v>
      </c>
      <c t="s" r="B1" s="2">
        <v>1</v>
      </c>
    </row>
    <row r="2" spans="1:3">
      <c t="s" r="B2" s="2">
        <v>2</v>
      </c>
      <c t="s" r="C2" s="2">
        <v>32</v>
      </c>
    </row>
    <row r="3" spans="1:3">
      <c t="s" r="A3" s="3">
        <v>472</v>
      </c>
    </row>
    <row r="4" spans="1:3">
      <c t="s" r="A4" s="4">
        <v>491</v>
      </c>
      <c t="n" r="B4" s="7">
        <v>29188400</v>
      </c>
      <c t="n" r="C4" s="7">
        <v>24343600</v>
      </c>
    </row>
    <row r="5" spans="1:3">
      <c t="s" r="A5" s="4">
        <v>492</v>
      </c>
      <c t="n" r="B5" s="6">
        <v>16808600</v>
      </c>
      <c t="n" r="C5" s="6">
        <v>13691700</v>
      </c>
    </row>
    <row r="6" spans="1:3">
      <c t="s" r="A6" s="4">
        <v>493</v>
      </c>
      <c t="n" r="B6" s="6">
        <v>1532600</v>
      </c>
      <c t="n" r="C6" s="6">
        <v>812700</v>
      </c>
    </row>
    <row r="7" spans="1:3">
      <c t="s" r="A7" s="4">
        <v>494</v>
      </c>
      <c t="n" r="B7" s="6">
        <v>5311200</v>
      </c>
      <c t="n" r="C7" s="6">
        <v>4848900</v>
      </c>
    </row>
    <row r="8" spans="1:3">
      <c t="s" r="A8" s="4">
        <v>495</v>
      </c>
      <c t="n" r="B8" s="6">
        <v>3258200</v>
      </c>
      <c t="n" r="C8" s="6">
        <v>2876000</v>
      </c>
    </row>
    <row r="9" spans="1:3">
      <c t="s" r="A9" s="4">
        <v>40</v>
      </c>
      <c t="n" r="B9" s="6">
        <v>26910600</v>
      </c>
      <c t="n" r="C9" s="6">
        <v>22229300</v>
      </c>
    </row>
    <row r="10" spans="1:3">
      <c t="s" r="A10" s="4">
        <v>41</v>
      </c>
      <c t="n" r="B10" s="6">
        <v>2277800</v>
      </c>
      <c t="n" r="C10" s="6">
        <v>2114300</v>
      </c>
    </row>
    <row r="11" spans="1:3">
      <c t="s" r="A11" s="4">
        <v>42</v>
      </c>
      <c t="n" r="B11" s="6">
        <v>26900</v>
      </c>
      <c t="n" r="C11" s="6">
        <v>52200</v>
      </c>
    </row>
    <row r="12" spans="1:3">
      <c t="s" r="A12" s="4">
        <v>43</v>
      </c>
      <c t="n" r="B12" s="6">
        <v>-29300</v>
      </c>
      <c t="n" r="C12" s="6">
        <v>-29200</v>
      </c>
    </row>
    <row r="13" spans="1:3">
      <c t="s" r="A13" s="4">
        <v>44</v>
      </c>
      <c t="n" r="B13" s="6">
        <v>2275400</v>
      </c>
      <c t="n" r="C13" s="6">
        <v>2137300</v>
      </c>
    </row>
    <row r="14" spans="1:3">
      <c t="s" r="A14" s="4">
        <v>62</v>
      </c>
      <c t="n" r="B14" s="6">
        <v>16142800</v>
      </c>
      <c t="n" r="C14" s="6">
        <v>10428900</v>
      </c>
    </row>
    <row r="15" spans="1:3">
      <c t="s" r="A15" s="4">
        <v>496</v>
      </c>
    </row>
    <row r="16" spans="1:3">
      <c t="s" r="A16" s="3">
        <v>472</v>
      </c>
    </row>
    <row r="17" spans="1:3">
      <c t="s" r="A17" s="4">
        <v>491</v>
      </c>
      <c t="n" r="B17" s="6">
        <v>6359100</v>
      </c>
      <c t="n" r="C17" s="6">
        <v>5890200</v>
      </c>
    </row>
    <row r="18" spans="1:3">
      <c t="s" r="A18" s="4">
        <v>492</v>
      </c>
      <c t="n" r="B18" s="6">
        <v>2988500</v>
      </c>
      <c t="n" r="C18" s="6">
        <v>3119600</v>
      </c>
    </row>
    <row r="19" spans="1:3">
      <c t="s" r="A19" s="4">
        <v>493</v>
      </c>
      <c t="n" r="B19" s="6">
        <v>1004300</v>
      </c>
      <c t="n" r="C19" s="6">
        <v>678100</v>
      </c>
    </row>
    <row r="20" spans="1:3">
      <c t="s" r="A20" s="4">
        <v>494</v>
      </c>
      <c t="n" r="B20" s="6">
        <v>1650000</v>
      </c>
      <c t="n" r="C20" s="6">
        <v>1509500</v>
      </c>
    </row>
    <row r="21" spans="1:3">
      <c t="s" r="A21" s="4">
        <v>495</v>
      </c>
      <c t="n" r="B21" s="6">
        <v>1435400</v>
      </c>
      <c t="n" r="C21" s="6">
        <v>1278500</v>
      </c>
    </row>
    <row r="22" spans="1:3">
      <c t="s" r="A22" s="4">
        <v>40</v>
      </c>
      <c t="n" r="B22" s="6">
        <v>7078200</v>
      </c>
      <c t="n" r="C22" s="6">
        <v>6585700</v>
      </c>
    </row>
    <row r="23" spans="1:3">
      <c t="s" r="A23" s="4">
        <v>41</v>
      </c>
      <c t="n" r="B23" s="6">
        <v>-719100</v>
      </c>
      <c t="n" r="C23" s="6">
        <v>-695500</v>
      </c>
    </row>
    <row r="24" spans="1:3">
      <c t="s" r="A24" s="4">
        <v>42</v>
      </c>
      <c t="n" r="B24" s="6">
        <v>5000</v>
      </c>
      <c t="n" r="C24" s="6">
        <v>36100</v>
      </c>
    </row>
    <row r="25" spans="1:3">
      <c t="s" r="A25" s="4">
        <v>43</v>
      </c>
      <c t="n" r="B25" s="6">
        <v>-6400</v>
      </c>
      <c t="n" r="C25" s="6">
        <v>-6800</v>
      </c>
    </row>
    <row r="26" spans="1:3">
      <c t="s" r="A26" s="4">
        <v>44</v>
      </c>
      <c t="n" r="B26" s="6">
        <v>-720500</v>
      </c>
      <c t="n" r="C26" s="6">
        <v>-666200</v>
      </c>
    </row>
    <row r="27" spans="1:3">
      <c t="s" r="A27" s="4">
        <v>62</v>
      </c>
      <c t="n" r="B27" s="6">
        <v>7585800</v>
      </c>
      <c t="n" r="C27" s="6">
        <v>4119400</v>
      </c>
    </row>
    <row r="28" spans="1:3">
      <c t="s" r="A28" s="4">
        <v>497</v>
      </c>
    </row>
    <row r="29" spans="1:3">
      <c t="s" r="A29" s="3">
        <v>472</v>
      </c>
    </row>
    <row r="30" spans="1:3">
      <c t="s" r="A30" s="4">
        <v>491</v>
      </c>
      <c t="n" r="B30" s="6">
        <v>22829300</v>
      </c>
      <c t="n" r="C30" s="6">
        <v>18453400</v>
      </c>
    </row>
    <row r="31" spans="1:3">
      <c t="s" r="A31" s="4">
        <v>492</v>
      </c>
      <c t="n" r="B31" s="6">
        <v>13820100</v>
      </c>
      <c t="n" r="C31" s="6">
        <v>10572100</v>
      </c>
    </row>
    <row r="32" spans="1:3">
      <c t="s" r="A32" s="4">
        <v>493</v>
      </c>
      <c t="n" r="B32" s="6">
        <v>528300</v>
      </c>
      <c t="n" r="C32" s="6">
        <v>134600</v>
      </c>
    </row>
    <row r="33" spans="1:3">
      <c t="s" r="A33" s="4">
        <v>494</v>
      </c>
      <c t="n" r="B33" s="6">
        <v>3661200</v>
      </c>
      <c t="n" r="C33" s="6">
        <v>3339400</v>
      </c>
    </row>
    <row r="34" spans="1:3">
      <c t="s" r="A34" s="4">
        <v>495</v>
      </c>
      <c t="n" r="B34" s="6">
        <v>1822800</v>
      </c>
      <c t="n" r="C34" s="6">
        <v>1597500</v>
      </c>
    </row>
    <row r="35" spans="1:3">
      <c t="s" r="A35" s="4">
        <v>40</v>
      </c>
      <c t="n" r="B35" s="6">
        <v>19832400</v>
      </c>
      <c t="n" r="C35" s="6">
        <v>15643600</v>
      </c>
    </row>
    <row r="36" spans="1:3">
      <c t="s" r="A36" s="4">
        <v>41</v>
      </c>
      <c t="n" r="B36" s="6">
        <v>2996900</v>
      </c>
      <c t="n" r="C36" s="6">
        <v>2809800</v>
      </c>
    </row>
    <row r="37" spans="1:3">
      <c t="s" r="A37" s="4">
        <v>42</v>
      </c>
      <c t="n" r="B37" s="6">
        <v>21900</v>
      </c>
      <c t="n" r="C37" s="6">
        <v>16100</v>
      </c>
    </row>
    <row r="38" spans="1:3">
      <c t="s" r="A38" s="4">
        <v>43</v>
      </c>
      <c t="n" r="B38" s="6">
        <v>-22900</v>
      </c>
      <c t="n" r="C38" s="6">
        <v>-22400</v>
      </c>
    </row>
    <row r="39" spans="1:3">
      <c t="s" r="A39" s="4">
        <v>44</v>
      </c>
      <c t="n" r="B39" s="6">
        <v>2995900</v>
      </c>
      <c t="n" r="C39" s="6">
        <v>2803500</v>
      </c>
    </row>
    <row r="40" spans="1:3">
      <c t="s" r="A40" s="4">
        <v>62</v>
      </c>
      <c t="n" r="B40" s="7">
        <v>5073200</v>
      </c>
      <c t="n" r="C40" s="7">
        <v>347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t="s" r="A1" s="1">
        <v>498</v>
      </c>
      <c t="s" r="B1" s="2">
        <v>1</v>
      </c>
    </row>
    <row r="2" spans="1:3">
      <c t="s" r="B2" s="2">
        <v>2</v>
      </c>
      <c t="s" r="C2" s="2">
        <v>32</v>
      </c>
    </row>
    <row r="3" spans="1:3">
      <c t="s" r="A3" s="3">
        <v>499</v>
      </c>
    </row>
    <row r="4" spans="1:3">
      <c t="s" r="A4" s="4">
        <v>491</v>
      </c>
      <c t="n" r="B4" s="7">
        <v>29188400</v>
      </c>
      <c t="n" r="C4" s="7">
        <v>24343600</v>
      </c>
    </row>
    <row r="5" spans="1:3">
      <c t="s" r="A5" s="4">
        <v>500</v>
      </c>
      <c t="n" r="B5" s="6">
        <v>2275400</v>
      </c>
      <c t="n" r="C5" s="6">
        <v>2137300</v>
      </c>
    </row>
    <row r="6" spans="1:3">
      <c t="s" r="A6" s="4">
        <v>62</v>
      </c>
      <c t="n" r="B6" s="6">
        <v>16142800</v>
      </c>
      <c t="n" r="C6" s="6">
        <v>10428900</v>
      </c>
    </row>
    <row r="7" spans="1:3">
      <c t="s" r="A7" s="4">
        <v>501</v>
      </c>
    </row>
    <row r="8" spans="1:3">
      <c t="s" r="A8" s="3">
        <v>499</v>
      </c>
    </row>
    <row r="9" spans="1:3">
      <c t="s" r="A9" s="4">
        <v>62</v>
      </c>
      <c t="n" r="B9" s="6">
        <v>12659000</v>
      </c>
      <c t="n" r="C9" s="6">
        <v>7591200</v>
      </c>
    </row>
    <row r="10" spans="1:3">
      <c t="s" r="A10" s="4">
        <v>502</v>
      </c>
    </row>
    <row r="11" spans="1:3">
      <c t="s" r="A11" s="3">
        <v>499</v>
      </c>
    </row>
    <row r="12" spans="1:3">
      <c t="s" r="A12" s="4">
        <v>62</v>
      </c>
      <c t="n" r="B12" s="7">
        <v>3483800</v>
      </c>
      <c t="n" r="C12" s="7">
        <v>2837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503</v>
      </c>
      <c t="s" r="B1" s="2">
        <v>1</v>
      </c>
    </row>
    <row r="2" spans="1:3">
      <c t="s" r="B2" s="2">
        <v>2</v>
      </c>
      <c t="s" r="C2" s="2">
        <v>32</v>
      </c>
    </row>
    <row r="3" spans="1:3">
      <c t="s" r="A3" s="3">
        <v>504</v>
      </c>
    </row>
    <row r="4" spans="1:3">
      <c t="s" r="A4" s="4">
        <v>505</v>
      </c>
      <c t="s" r="B4" s="4">
        <v>506</v>
      </c>
    </row>
    <row r="5" spans="1:3">
      <c t="s" r="A5" s="4">
        <v>507</v>
      </c>
      <c t="s" r="B5" s="4">
        <v>508</v>
      </c>
    </row>
    <row r="6" spans="1:3">
      <c t="s" r="A6" s="4">
        <v>509</v>
      </c>
      <c t="s" r="B6" s="4">
        <v>510</v>
      </c>
    </row>
    <row r="7" spans="1:3">
      <c t="s" r="A7" s="4">
        <v>511</v>
      </c>
      <c t="s" r="B7" s="4">
        <v>512</v>
      </c>
    </row>
    <row r="8" spans="1:3">
      <c t="s" r="A8" s="4">
        <v>513</v>
      </c>
      <c t="n" r="B8" s="7">
        <v>50000</v>
      </c>
    </row>
    <row r="9" spans="1:3">
      <c t="s" r="A9" s="4">
        <v>514</v>
      </c>
      <c t="s" r="B9" s="4">
        <v>273</v>
      </c>
    </row>
    <row r="10" spans="1:3">
      <c t="s" r="A10" s="4">
        <v>515</v>
      </c>
      <c t="n" r="B10" s="7">
        <v>3700</v>
      </c>
      <c t="n" r="C10" s="7">
        <v>4300</v>
      </c>
    </row>
    <row r="11" spans="1:3">
      <c t="s" r="A11" s="4">
        <v>516</v>
      </c>
      <c t="n" r="B11" s="7">
        <v>0</v>
      </c>
      <c t="n" r="C11"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3"/>
    <col customWidth="1" max="3" min="3" width="31"/>
    <col customWidth="1" max="4" min="4" width="21"/>
    <col customWidth="1" max="5" min="5" width="24"/>
  </cols>
  <sheetData>
    <row r="1" spans="1:5">
      <c t="s" r="A1" s="1">
        <v>517</v>
      </c>
      <c t="s" r="B1" s="2">
        <v>518</v>
      </c>
      <c t="s" r="C1" s="2">
        <v>519</v>
      </c>
      <c t="s" r="D1" s="2">
        <v>211</v>
      </c>
      <c t="s" r="E1" s="2">
        <v>520</v>
      </c>
    </row>
    <row r="2" spans="1:5">
      <c t="s" r="A2" s="3">
        <v>521</v>
      </c>
    </row>
    <row r="3" spans="1:5">
      <c t="s" r="A3" s="4">
        <v>522</v>
      </c>
      <c t="s" r="B3" s="4">
        <v>523</v>
      </c>
    </row>
    <row r="4" spans="1:5">
      <c t="s" r="A4" s="4">
        <v>524</v>
      </c>
      <c t="n" r="C4" s="7">
        <v>34900</v>
      </c>
    </row>
    <row r="5" spans="1:5">
      <c t="s" r="A5" s="4">
        <v>525</v>
      </c>
      <c t="n" r="C5" s="6">
        <v>14500</v>
      </c>
    </row>
    <row r="6" spans="1:5">
      <c t="s" r="A6" s="4">
        <v>526</v>
      </c>
      <c t="n" r="C6" s="6">
        <v>47200</v>
      </c>
      <c t="n" r="D6" s="7">
        <v>50300</v>
      </c>
    </row>
    <row r="7" spans="1:5">
      <c t="s" r="A7" s="4">
        <v>527</v>
      </c>
      <c t="n" r="C7" s="7">
        <v>0</v>
      </c>
    </row>
    <row r="8" spans="1:5">
      <c t="s" r="A8" s="4">
        <v>528</v>
      </c>
      <c t="n" r="C8" s="6">
        <v>0</v>
      </c>
    </row>
    <row r="9" spans="1:5">
      <c t="s" r="A9" s="4">
        <v>529</v>
      </c>
    </row>
    <row r="10" spans="1:5">
      <c t="s" r="A10" s="3">
        <v>521</v>
      </c>
    </row>
    <row r="11" spans="1:5">
      <c t="s" r="A11" s="4">
        <v>530</v>
      </c>
      <c t="n" r="B11" s="6">
        <v>16078</v>
      </c>
    </row>
    <row r="12" spans="1:5">
      <c t="s" r="A12" s="4">
        <v>531</v>
      </c>
      <c t="s" r="B12" s="4">
        <v>261</v>
      </c>
    </row>
    <row r="13" spans="1:5">
      <c t="s" r="A13" s="4">
        <v>532</v>
      </c>
      <c t="n" r="B13" s="6">
        <v>2</v>
      </c>
    </row>
    <row r="14" spans="1:5">
      <c t="s" r="A14" s="4">
        <v>533</v>
      </c>
      <c t="s" r="B14" s="4">
        <v>261</v>
      </c>
    </row>
    <row r="15" spans="1:5">
      <c t="s" r="A15" s="4">
        <v>534</v>
      </c>
      <c t="n" r="B15" s="6">
        <v>13</v>
      </c>
    </row>
    <row r="16" spans="1:5">
      <c t="s" r="A16" s="4">
        <v>535</v>
      </c>
      <c t="s" r="B16" s="4">
        <v>536</v>
      </c>
    </row>
    <row r="17" spans="1:5">
      <c t="s" r="A17" s="4">
        <v>537</v>
      </c>
      <c t="n" r="C17" s="7">
        <v>221200</v>
      </c>
      <c t="n" r="D17" s="6">
        <v>214800</v>
      </c>
    </row>
    <row r="18" spans="1:5">
      <c t="s" r="A18" s="4">
        <v>524</v>
      </c>
      <c t="n" r="C18" s="6">
        <v>227800</v>
      </c>
    </row>
    <row r="19" spans="1:5">
      <c t="s" r="A19" s="4">
        <v>525</v>
      </c>
      <c t="n" r="C19" s="6">
        <v>234700</v>
      </c>
    </row>
    <row r="20" spans="1:5">
      <c t="s" r="A20" s="4">
        <v>538</v>
      </c>
      <c t="n" r="C20" s="6">
        <v>241700</v>
      </c>
    </row>
    <row r="21" spans="1:5">
      <c t="s" r="A21" s="4">
        <v>539</v>
      </c>
      <c t="n" r="C21" s="6">
        <v>20200</v>
      </c>
    </row>
    <row r="22" spans="1:5">
      <c t="s" r="A22" s="4">
        <v>540</v>
      </c>
    </row>
    <row r="23" spans="1:5">
      <c t="s" r="A23" s="3">
        <v>521</v>
      </c>
    </row>
    <row r="24" spans="1:5">
      <c t="s" r="A24" s="4">
        <v>530</v>
      </c>
      <c t="n" r="B24" s="6">
        <v>113620</v>
      </c>
    </row>
    <row r="25" spans="1:5">
      <c t="s" r="A25" s="4">
        <v>531</v>
      </c>
      <c t="s" r="B25" s="4">
        <v>261</v>
      </c>
    </row>
    <row r="26" spans="1:5">
      <c t="s" r="A26" s="4">
        <v>532</v>
      </c>
      <c t="n" r="B26" s="6">
        <v>2</v>
      </c>
    </row>
    <row r="27" spans="1:5">
      <c t="s" r="A27" s="4">
        <v>533</v>
      </c>
      <c t="s" r="B27" s="4">
        <v>261</v>
      </c>
    </row>
    <row r="28" spans="1:5">
      <c t="s" r="A28" s="4">
        <v>534</v>
      </c>
      <c t="n" r="B28" s="10">
        <v>3.25</v>
      </c>
    </row>
    <row r="29" spans="1:5">
      <c t="s" r="A29" s="4">
        <v>535</v>
      </c>
      <c t="s" r="B29" s="4">
        <v>536</v>
      </c>
    </row>
    <row r="30" spans="1:5">
      <c t="s" r="A30" s="4">
        <v>541</v>
      </c>
      <c t="n" r="B30" s="10">
        <v>1.25</v>
      </c>
    </row>
    <row r="31" spans="1:5">
      <c t="s" r="A31" s="4">
        <v>537</v>
      </c>
      <c t="n" r="C31" s="6">
        <v>390800</v>
      </c>
      <c t="n" r="D31" s="7">
        <v>379400</v>
      </c>
    </row>
    <row r="32" spans="1:5">
      <c t="s" r="A32" s="4">
        <v>524</v>
      </c>
      <c t="n" r="C32" s="6">
        <v>598900</v>
      </c>
    </row>
    <row r="33" spans="1:5">
      <c t="s" r="A33" s="4">
        <v>525</v>
      </c>
      <c t="n" r="C33" s="6">
        <v>693600</v>
      </c>
    </row>
    <row r="34" spans="1:5">
      <c t="s" r="A34" s="4">
        <v>538</v>
      </c>
      <c t="n" r="C34" s="6">
        <v>719800</v>
      </c>
    </row>
    <row r="35" spans="1:5">
      <c t="s" r="A35" s="4">
        <v>539</v>
      </c>
      <c t="n" r="C35" s="7">
        <v>60200</v>
      </c>
    </row>
    <row r="36" spans="1:5">
      <c t="s" r="A36" s="4">
        <v>542</v>
      </c>
    </row>
    <row r="37" spans="1:5">
      <c t="s" r="A37" s="3">
        <v>521</v>
      </c>
    </row>
    <row r="38" spans="1:5">
      <c t="s" r="A38" s="4">
        <v>530</v>
      </c>
      <c t="n" r="E38" s="6">
        <v>53440</v>
      </c>
    </row>
    <row r="39" spans="1:5">
      <c t="s" r="A39" s="4">
        <v>534</v>
      </c>
      <c t="n" r="E39" s="10">
        <v>4.9</v>
      </c>
    </row>
    <row r="40" spans="1:5">
      <c t="s" r="A40" s="4">
        <v>543</v>
      </c>
      <c t="s" r="E40" s="4">
        <v>544</v>
      </c>
    </row>
    <row r="41" spans="1:5">
      <c t="s" r="A41" s="4">
        <v>545</v>
      </c>
      <c t="s" r="E41" s="4">
        <v>5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3"/>
    <col customWidth="1" max="3" min="3" width="13"/>
    <col customWidth="1" max="4" min="4" width="25"/>
    <col customWidth="1" max="5" min="5" width="18"/>
  </cols>
  <sheetData>
    <row r="1" spans="1:5">
      <c t="s" r="A1" s="1">
        <v>82</v>
      </c>
      <c t="s" r="B1" s="2">
        <v>83</v>
      </c>
      <c t="s" r="C1" s="2">
        <v>84</v>
      </c>
      <c t="s" r="D1" s="2">
        <v>85</v>
      </c>
      <c t="s" r="E1" s="2">
        <v>86</v>
      </c>
    </row>
    <row r="2" spans="1:5">
      <c t="s" r="A2" s="4">
        <v>87</v>
      </c>
      <c t="n" r="B2" s="7">
        <v>6910500</v>
      </c>
      <c t="n" r="C2" s="7">
        <v>1144700</v>
      </c>
      <c t="n" r="D2" s="7">
        <v>5615500</v>
      </c>
      <c t="n" r="E2" s="7">
        <v>150300</v>
      </c>
    </row>
    <row r="3" spans="1:5">
      <c t="s" r="A3" s="4">
        <v>88</v>
      </c>
      <c t="n" r="B3" s="6">
        <v>11446800</v>
      </c>
      <c t="n" r="C3" s="6">
        <v>11446800</v>
      </c>
    </row>
    <row r="4" spans="1:5">
      <c t="s" r="A4" s="4">
        <v>89</v>
      </c>
      <c t="n" r="B4" s="7">
        <v>66700</v>
      </c>
      <c t="n" r="C4" s="7">
        <v>0</v>
      </c>
      <c t="n" r="D4" s="6">
        <v>66700</v>
      </c>
      <c t="n" r="E4" s="6">
        <v>0</v>
      </c>
    </row>
    <row r="5" spans="1:5">
      <c t="s" r="A5" s="4">
        <v>90</v>
      </c>
      <c t="n" r="C5" s="6">
        <v>0</v>
      </c>
    </row>
    <row r="6" spans="1:5">
      <c t="s" r="A6" s="4">
        <v>91</v>
      </c>
      <c t="n" r="B6" s="6">
        <v>41900</v>
      </c>
      <c t="n" r="C6" s="7">
        <v>10300</v>
      </c>
      <c t="n" r="D6" s="6">
        <v>31600</v>
      </c>
      <c t="n" r="E6" s="6">
        <v>0</v>
      </c>
    </row>
    <row r="7" spans="1:5">
      <c t="s" r="A7" s="4">
        <v>92</v>
      </c>
      <c t="n" r="C7" s="6">
        <v>102989</v>
      </c>
    </row>
    <row r="8" spans="1:5">
      <c t="s" r="A8" s="4">
        <v>46</v>
      </c>
      <c t="n" r="B8" s="6">
        <v>2093400</v>
      </c>
      <c t="n" r="C8" s="7">
        <v>0</v>
      </c>
      <c t="n" r="D8" s="6">
        <v>0</v>
      </c>
      <c t="n" r="E8" s="6">
        <v>2093400</v>
      </c>
    </row>
    <row r="9" spans="1:5">
      <c t="s" r="A9" s="4">
        <v>93</v>
      </c>
      <c t="n" r="B9" s="7">
        <v>9112500</v>
      </c>
      <c t="n" r="C9" s="7">
        <v>1155000</v>
      </c>
      <c t="n" r="D9" s="6">
        <v>5713800</v>
      </c>
      <c t="n" r="E9" s="6">
        <v>2243700</v>
      </c>
    </row>
    <row r="10" spans="1:5">
      <c t="s" r="A10" s="4">
        <v>94</v>
      </c>
      <c t="n" r="B10" s="6">
        <v>11549789</v>
      </c>
      <c t="n" r="C10" s="6">
        <v>11549789</v>
      </c>
    </row>
    <row r="11" spans="1:5">
      <c t="s" r="A11" s="4">
        <v>89</v>
      </c>
      <c t="n" r="B11" s="7">
        <v>162200</v>
      </c>
      <c t="n" r="C11" s="7">
        <v>0</v>
      </c>
      <c t="n" r="D11" s="6">
        <v>162200</v>
      </c>
      <c t="n" r="E11" s="6">
        <v>0</v>
      </c>
    </row>
    <row r="12" spans="1:5">
      <c t="s" r="A12" s="4">
        <v>90</v>
      </c>
      <c t="n" r="C12" s="6">
        <v>0</v>
      </c>
    </row>
    <row r="13" spans="1:5">
      <c t="s" r="A13" s="4">
        <v>91</v>
      </c>
      <c t="n" r="B13" s="6">
        <v>41200</v>
      </c>
      <c t="n" r="C13" s="7">
        <v>16100</v>
      </c>
      <c t="n" r="D13" s="6">
        <v>25100</v>
      </c>
      <c t="n" r="E13" s="6">
        <v>0</v>
      </c>
    </row>
    <row r="14" spans="1:5">
      <c t="s" r="A14" s="4">
        <v>92</v>
      </c>
      <c t="n" r="C14" s="6">
        <v>160956</v>
      </c>
    </row>
    <row r="15" spans="1:5">
      <c t="s" r="A15" s="4">
        <v>46</v>
      </c>
      <c t="n" r="B15" s="6">
        <v>4779900</v>
      </c>
      <c t="n" r="C15" s="7">
        <v>0</v>
      </c>
      <c t="n" r="D15" s="6">
        <v>0</v>
      </c>
      <c t="n" r="E15" s="6">
        <v>4779900</v>
      </c>
    </row>
    <row r="16" spans="1:5">
      <c t="s" r="A16" s="4">
        <v>95</v>
      </c>
      <c t="n" r="B16" s="7">
        <v>14095800</v>
      </c>
      <c t="n" r="C16" s="7">
        <v>1171100</v>
      </c>
      <c t="n" r="D16" s="7">
        <v>5901100</v>
      </c>
      <c t="n" r="E16" s="7">
        <v>7023600</v>
      </c>
    </row>
    <row r="17" spans="1:5">
      <c t="s" r="A17" s="4">
        <v>96</v>
      </c>
      <c t="n" r="B17" s="6">
        <v>11710745</v>
      </c>
      <c t="n" r="C17" s="6">
        <v>117107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v>
      </c>
      <c t="s" r="B1" s="2">
        <v>1</v>
      </c>
    </row>
    <row r="2" spans="1:3">
      <c t="s" r="B2" s="2">
        <v>2</v>
      </c>
      <c t="s" r="C2" s="2">
        <v>32</v>
      </c>
    </row>
    <row r="3" spans="1:3">
      <c t="s" r="A3" s="3">
        <v>98</v>
      </c>
    </row>
    <row r="4" spans="1:3">
      <c t="s" r="A4" s="4">
        <v>46</v>
      </c>
      <c t="n" r="B4" s="7">
        <v>4779900</v>
      </c>
      <c t="n" r="C4" s="7">
        <v>2093400</v>
      </c>
    </row>
    <row r="5" spans="1:3">
      <c t="s" r="A5" s="3">
        <v>99</v>
      </c>
    </row>
    <row r="6" spans="1:3">
      <c t="s" r="A6" s="4">
        <v>100</v>
      </c>
      <c t="n" r="B6" s="6">
        <v>160800</v>
      </c>
      <c t="n" r="C6" s="6">
        <v>173600</v>
      </c>
    </row>
    <row r="7" spans="1:3">
      <c t="s" r="A7" s="4">
        <v>101</v>
      </c>
      <c t="n" r="B7" s="6">
        <v>162200</v>
      </c>
      <c t="n" r="C7" s="6">
        <v>66700</v>
      </c>
    </row>
    <row r="8" spans="1:3">
      <c t="s" r="A8" s="4">
        <v>102</v>
      </c>
      <c t="n" r="B8" s="6">
        <v>0</v>
      </c>
      <c t="n" r="C8" s="6">
        <v>800</v>
      </c>
    </row>
    <row r="9" spans="1:3">
      <c t="s" r="A9" s="4">
        <v>103</v>
      </c>
      <c t="n" r="B9" s="6">
        <v>-2556200</v>
      </c>
      <c t="n" r="C9" s="6">
        <v>0</v>
      </c>
    </row>
    <row r="10" spans="1:3">
      <c t="s" r="A10" s="3">
        <v>104</v>
      </c>
    </row>
    <row r="11" spans="1:3">
      <c t="s" r="A11" s="4">
        <v>105</v>
      </c>
      <c t="n" r="B11" s="6">
        <v>26400</v>
      </c>
      <c t="n" r="C11" s="6">
        <v>141200</v>
      </c>
    </row>
    <row r="12" spans="1:3">
      <c t="s" r="A12" s="4">
        <v>106</v>
      </c>
      <c t="n" r="B12" s="6">
        <v>-2008900</v>
      </c>
      <c t="n" r="C12" s="6">
        <v>521500</v>
      </c>
    </row>
    <row r="13" spans="1:3">
      <c t="s" r="A13" s="4">
        <v>107</v>
      </c>
      <c t="n" r="B13" s="6">
        <v>118800</v>
      </c>
      <c t="n" r="C13" s="6">
        <v>-76800</v>
      </c>
    </row>
    <row r="14" spans="1:3">
      <c t="s" r="A14" s="4">
        <v>108</v>
      </c>
      <c t="n" r="B14" s="6">
        <v>9000</v>
      </c>
      <c t="n" r="C14" s="6">
        <v>-3700</v>
      </c>
    </row>
    <row r="15" spans="1:3">
      <c t="s" r="A15" s="4">
        <v>109</v>
      </c>
      <c t="n" r="B15" s="6">
        <v>725300</v>
      </c>
      <c t="n" r="C15" s="6">
        <v>-131200</v>
      </c>
    </row>
    <row r="16" spans="1:3">
      <c t="s" r="A16" s="4">
        <v>110</v>
      </c>
      <c t="n" r="B16" s="6">
        <v>-3362600</v>
      </c>
      <c t="n" r="C16" s="6">
        <v>692100</v>
      </c>
    </row>
    <row r="17" spans="1:3">
      <c t="s" r="A17" s="4">
        <v>111</v>
      </c>
      <c t="n" r="B17" s="6">
        <v>1417300</v>
      </c>
      <c t="n" r="C17" s="6">
        <v>2785500</v>
      </c>
    </row>
    <row r="18" spans="1:3">
      <c t="s" r="A18" s="3">
        <v>112</v>
      </c>
    </row>
    <row r="19" spans="1:3">
      <c t="s" r="A19" s="4">
        <v>113</v>
      </c>
      <c t="n" r="B19" s="6">
        <v>-190000</v>
      </c>
      <c t="n" r="C19" s="6">
        <v>-57000</v>
      </c>
    </row>
    <row r="20" spans="1:3">
      <c t="s" r="A20" s="4">
        <v>114</v>
      </c>
      <c t="n" r="B20" s="6">
        <v>-190000</v>
      </c>
      <c t="n" r="C20" s="6">
        <v>-57000</v>
      </c>
    </row>
    <row r="21" spans="1:3">
      <c t="s" r="A21" s="3">
        <v>115</v>
      </c>
    </row>
    <row r="22" spans="1:3">
      <c t="s" r="A22" s="4">
        <v>116</v>
      </c>
      <c t="n" r="B22" s="6">
        <v>41200</v>
      </c>
      <c t="n" r="C22" s="6">
        <v>41900</v>
      </c>
    </row>
    <row r="23" spans="1:3">
      <c t="s" r="A23" s="4">
        <v>117</v>
      </c>
      <c t="n" r="B23" s="6">
        <v>41200</v>
      </c>
      <c t="n" r="C23" s="6">
        <v>41900</v>
      </c>
    </row>
    <row r="24" spans="1:3">
      <c t="s" r="A24" s="4">
        <v>118</v>
      </c>
      <c t="n" r="B24" s="6">
        <v>1268500</v>
      </c>
      <c t="n" r="C24" s="6">
        <v>2770400</v>
      </c>
    </row>
    <row r="25" spans="1:3">
      <c t="s" r="A25" s="4">
        <v>119</v>
      </c>
      <c t="n" r="B25" s="6">
        <v>5896600</v>
      </c>
      <c t="n" r="C25" s="6">
        <v>3126200</v>
      </c>
    </row>
    <row r="26" spans="1:3">
      <c t="s" r="A26" s="4">
        <v>120</v>
      </c>
      <c t="n" r="B26" s="6">
        <v>7165100</v>
      </c>
      <c t="n" r="C26" s="6">
        <v>5896600</v>
      </c>
    </row>
    <row r="27" spans="1:3">
      <c t="s" r="A27" s="3">
        <v>121</v>
      </c>
    </row>
    <row r="28" spans="1:3">
      <c t="s" r="A28" s="4">
        <v>122</v>
      </c>
      <c t="n" r="B28" s="7">
        <v>29300</v>
      </c>
      <c t="n" r="C28" s="7">
        <v>29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6</v>
      </c>
      <c t="s" r="B1" s="2">
        <v>1</v>
      </c>
    </row>
    <row r="2" spans="1:2">
      <c t="s" r="B2" s="2">
        <v>2</v>
      </c>
    </row>
    <row r="3" spans="1:2">
      <c t="s" r="A3" s="3">
        <v>126</v>
      </c>
    </row>
    <row r="4" spans="1:2">
      <c t="s" r="A4" s="4">
        <v>10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Balance Sheets</vt:lpstr>
      <vt:lpstr>Consolidated Balance Sheets (Pa</vt:lpstr>
      <vt:lpstr>Consolidated Statements of Shar</vt:lpstr>
      <vt:lpstr>Consolidated Statements of Cash</vt:lpstr>
      <vt:lpstr>Organization and Summary of Sig</vt:lpstr>
      <vt:lpstr>Inventories</vt:lpstr>
      <vt:lpstr>Property, Plant and Equipment</vt:lpstr>
      <vt:lpstr>Debt</vt:lpstr>
      <vt:lpstr>Income Taxes</vt:lpstr>
      <vt:lpstr>Shareholders' Equity</vt:lpstr>
      <vt:lpstr>Earnings Per Share</vt:lpstr>
      <vt:lpstr>Segment Information</vt:lpstr>
      <vt:lpstr>Retirement Plans</vt:lpstr>
      <vt:lpstr>Commitments and Contingencies</vt:lpstr>
      <vt:lpstr>Organization and Summary of S17</vt:lpstr>
      <vt:lpstr>Organization and Summary of S18</vt:lpstr>
      <vt:lpstr>Inventories (Tables)</vt:lpstr>
      <vt:lpstr>Property, Plant and Equipment (</vt:lpstr>
      <vt:lpstr>Income Taxes (Tables)</vt:lpstr>
      <vt:lpstr>Shareholders' Equity (Tables)</vt:lpstr>
      <vt:lpstr>Earnings Per Share (Tables)</vt:lpstr>
      <vt:lpstr>Segment Information (Tables)</vt:lpstr>
      <vt:lpstr>Organization and Summary of S25</vt:lpstr>
      <vt:lpstr>Organization and Summary of S26</vt:lpstr>
      <vt:lpstr>Organization and Summary of S27</vt:lpstr>
      <vt:lpstr>Organization and Summary of S28</vt:lpstr>
      <vt:lpstr>Inventories (Details)</vt:lpstr>
      <vt:lpstr>Property, Plant and Equipment30</vt:lpstr>
      <vt:lpstr>Property, Plant and Equipment31</vt:lpstr>
      <vt:lpstr>Income Taxes (Details)</vt:lpstr>
      <vt:lpstr>Income Taxes (Details 1)</vt:lpstr>
      <vt:lpstr>Income Taxes (Details 2)</vt:lpstr>
      <vt:lpstr>Income Taxes (Details Textual)</vt:lpstr>
      <vt:lpstr>Income Taxes (Details 3)</vt:lpstr>
      <vt:lpstr>Shareholders' Equity (Details T</vt:lpstr>
      <vt:lpstr>Shareholders' Equity (Details)</vt:lpstr>
      <vt:lpstr>Shareholders' Equity (Details1)</vt:lpstr>
      <vt:lpstr>Earnings Per Share (Details Tex</vt:lpstr>
      <vt:lpstr>Earnings Per Share (Details)</vt:lpstr>
      <vt:lpstr>Segment Information (Details Te</vt:lpstr>
      <vt:lpstr>Segment Information (Details)</vt:lpstr>
      <vt:lpstr>Segment Information (Details 1)</vt:lpstr>
      <vt:lpstr>Retirement Pla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1:02:01Z</dcterms:created>
  <dcterms:modified xmlns:dcterms="http://purl.org/dc/terms/" xmlns:xsi="http://www.w3.org/2001/XMLSchema-instance" xsi:type="dcterms:W3CDTF">2016-03-30T11:02:01Z</dcterms:modified>
  <dc:title xmlns:dc="http://purl.org/dc/elements/1.1/">Untitled</dc:title>
  <dc:description xmlns:dc="http://purl.org/dc/elements/1.1/"/>
  <dc:subject xmlns:dc="http://purl.org/dc/elements/1.1/"/>
  <cp:keywords/>
  <cp:category/>
</cp:coreProperties>
</file>